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nk Loans and Lines of Revolvi"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ncentrations" sheetId="13" state="visible" r:id="rId13"/>
    <sheet xmlns:r="http://schemas.openxmlformats.org/officeDocument/2006/relationships" name="Equity Credits" sheetId="14" state="visible" r:id="rId14"/>
    <sheet xmlns:r="http://schemas.openxmlformats.org/officeDocument/2006/relationships" name="Stock Appreciation Plan"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ockholder's Equity (Tables)" sheetId="21" state="visible" r:id="rId21"/>
    <sheet xmlns:r="http://schemas.openxmlformats.org/officeDocument/2006/relationships" name="Concentrations (Tables)" sheetId="22" state="visible" r:id="rId22"/>
    <sheet xmlns:r="http://schemas.openxmlformats.org/officeDocument/2006/relationships" name="Segment Reporting (Tables)"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ank Loans and Lines of Revol31" sheetId="31" state="visible" r:id="rId31"/>
    <sheet xmlns:r="http://schemas.openxmlformats.org/officeDocument/2006/relationships" name="Notes Payable (Details Narrativ" sheetId="32" state="visible" r:id="rId32"/>
    <sheet xmlns:r="http://schemas.openxmlformats.org/officeDocument/2006/relationships" name="Related Party Transactions (Det"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Concentrations (Details Narrati" sheetId="36" state="visible" r:id="rId36"/>
    <sheet xmlns:r="http://schemas.openxmlformats.org/officeDocument/2006/relationships" name="Concentrations - Concentration " sheetId="37" state="visible" r:id="rId37"/>
    <sheet xmlns:r="http://schemas.openxmlformats.org/officeDocument/2006/relationships" name="Concentrations - Concentratio38" sheetId="38" state="visible" r:id="rId38"/>
    <sheet xmlns:r="http://schemas.openxmlformats.org/officeDocument/2006/relationships" name="Equity Credits (Details Narrati" sheetId="39" state="visible" r:id="rId39"/>
    <sheet xmlns:r="http://schemas.openxmlformats.org/officeDocument/2006/relationships" name="Stock Appreciation Plan (Detail" sheetId="40" state="visible" r:id="rId40"/>
    <sheet xmlns:r="http://schemas.openxmlformats.org/officeDocument/2006/relationships" name="Segment Reporting (Details Narr" sheetId="41" state="visible" r:id="rId41"/>
    <sheet xmlns:r="http://schemas.openxmlformats.org/officeDocument/2006/relationships" name="Segment Reporting - Segment Inf"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61">
  <si>
    <t>Document and Entity Information - shares</t>
  </si>
  <si>
    <t>6 Months Ended</t>
  </si>
  <si>
    <t>Jun. 30, 2017</t>
  </si>
  <si>
    <t>Aug. 16, 2017</t>
  </si>
  <si>
    <t>Entity Registrant Name</t>
  </si>
  <si>
    <t>PEN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Trading Symbol</t>
  </si>
  <si>
    <t>PENC</t>
  </si>
  <si>
    <t>Document Fiscal Period Focus</t>
  </si>
  <si>
    <t>Q2</t>
  </si>
  <si>
    <t>Document Fiscal Year Focus</t>
  </si>
  <si>
    <t>Class A Common Stock [Member]</t>
  </si>
  <si>
    <t>Entity Common Stock, Shares Outstanding</t>
  </si>
  <si>
    <t>Class B Common Stock [Member]</t>
  </si>
  <si>
    <t>Consolidated Balance Sheets - USD ($)</t>
  </si>
  <si>
    <t>Dec. 31, 2016</t>
  </si>
  <si>
    <t>CURRENT ASSETS:</t>
  </si>
  <si>
    <t>Cash</t>
  </si>
  <si>
    <t>Accounts receivable, net</t>
  </si>
  <si>
    <t>Accounts receivable - related party</t>
  </si>
  <si>
    <t>Inventory</t>
  </si>
  <si>
    <t>Prepaid expenses and other current assets</t>
  </si>
  <si>
    <t>Total Current Assets</t>
  </si>
  <si>
    <t>OTHER ASSETS:</t>
  </si>
  <si>
    <t>Property, plant and equipment, net</t>
  </si>
  <si>
    <t>Other assets</t>
  </si>
  <si>
    <t>Total Other Assets</t>
  </si>
  <si>
    <t>Total Assets</t>
  </si>
  <si>
    <t>CURRENT LIABILITIES:</t>
  </si>
  <si>
    <t>Bank revolving line of credit</t>
  </si>
  <si>
    <t>Current portion of notes payable</t>
  </si>
  <si>
    <t>Accounts payable</t>
  </si>
  <si>
    <t>Accounts payable - related parties</t>
  </si>
  <si>
    <t>Deferred revenue</t>
  </si>
  <si>
    <t xml:space="preserve"> </t>
  </si>
  <si>
    <t>Accrued expenses</t>
  </si>
  <si>
    <t>Total Current Liabilities</t>
  </si>
  <si>
    <t>LONG-TERM LIABILITIES:</t>
  </si>
  <si>
    <t>Notes payable, net of current portion</t>
  </si>
  <si>
    <t>Total Long-Term Liabilities</t>
  </si>
  <si>
    <t>Total Liabilities</t>
  </si>
  <si>
    <t>Commitments and Contingencies (See Note 11)</t>
  </si>
  <si>
    <t>STOCKHOLDERS' DEFICIT:</t>
  </si>
  <si>
    <t>Preferred stock, $0.0001 par value, 20,000,000 shares authorized; no shares issued and outstanding</t>
  </si>
  <si>
    <t>Additional paid-in capital</t>
  </si>
  <si>
    <t>Accumulated deficit</t>
  </si>
  <si>
    <t>Total Stockholders' Deficit</t>
  </si>
  <si>
    <t>Total Liabilities and Stockholders' Deficit</t>
  </si>
  <si>
    <t>Common stock value</t>
  </si>
  <si>
    <t>Class Z Common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REVENUES:</t>
  </si>
  <si>
    <t>Products (including related party sales of $58,597 and $48,604 and $111,911, and $92,296 for the three and six months ended June 30, 2017 and 2016, respectively)</t>
  </si>
  <si>
    <t>Contract services</t>
  </si>
  <si>
    <t>Total Revenues</t>
  </si>
  <si>
    <t>COST OF REVENUES:</t>
  </si>
  <si>
    <t>Products</t>
  </si>
  <si>
    <t>Total Cost of Revenues</t>
  </si>
  <si>
    <t>GROSS PROFIT</t>
  </si>
  <si>
    <t>OPERATING EXPENSES:</t>
  </si>
  <si>
    <t>Selling and marketing expenses</t>
  </si>
  <si>
    <t>Salaries, wages and related benefits</t>
  </si>
  <si>
    <t>Research and development</t>
  </si>
  <si>
    <t>Professional fees</t>
  </si>
  <si>
    <t>General and administrative expenses</t>
  </si>
  <si>
    <t>Total Operating Expenses</t>
  </si>
  <si>
    <t>LOSS FROM OPERATIONS</t>
  </si>
  <si>
    <t>OTHER (EXPENSE) INCOME:</t>
  </si>
  <si>
    <t>Interest expense</t>
  </si>
  <si>
    <t>Other income, net</t>
  </si>
  <si>
    <t>Total Other Income</t>
  </si>
  <si>
    <t>NET LOSS</t>
  </si>
  <si>
    <t>NET LOSS PER COMMON SHARE:</t>
  </si>
  <si>
    <t>Basic</t>
  </si>
  <si>
    <t>Diluted</t>
  </si>
  <si>
    <t>WEIGHTED AVERAGE COMMON SHARES OUTSTANDING:</t>
  </si>
  <si>
    <t>Consolidated Statements of Operations (Unaudited) (Parenthetical) - USD ($)</t>
  </si>
  <si>
    <t>Income Statement [Abstract]</t>
  </si>
  <si>
    <t>Sales revenue from related parties</t>
  </si>
  <si>
    <t>Consolidated Statements of Cash Flows (Unaudited) - USD ($)</t>
  </si>
  <si>
    <t>CASH FLOWS FROM OPERATING ACTIVITIES</t>
  </si>
  <si>
    <t>Net loss</t>
  </si>
  <si>
    <t>Adjustments to reconcile net loss to net cash provided by operating activities:</t>
  </si>
  <si>
    <t>Change in inventory obsolescence reserve</t>
  </si>
  <si>
    <t>Depreciation and amortization expense</t>
  </si>
  <si>
    <t>Amortization of deferred lease incentives</t>
  </si>
  <si>
    <t>Gain on sale of property and equipment</t>
  </si>
  <si>
    <t>Gain on sale of accounts payable</t>
  </si>
  <si>
    <t>Gain on settlement of accrued salary</t>
  </si>
  <si>
    <t>Stock-based compensation</t>
  </si>
  <si>
    <t>Change in operating assets and liabilities:</t>
  </si>
  <si>
    <t>Accounts receivable</t>
  </si>
  <si>
    <t>Prepaid expenses and other assets</t>
  </si>
  <si>
    <t>NET CASH PROVIDED BY OPERATING ACTIVITIES</t>
  </si>
  <si>
    <t>CASH FLOWS FROM INVESTING ACTIVITIES</t>
  </si>
  <si>
    <t>Proceeds from sales of property and equipment</t>
  </si>
  <si>
    <t>Purchases of property plant and equipment</t>
  </si>
  <si>
    <t>NET CASH PROVIDED BY INVESTING ACTIVITIES</t>
  </si>
  <si>
    <t>CASH FLOWS FROM FINANCING ACTIVITIES</t>
  </si>
  <si>
    <t>Deposit on stock purchase</t>
  </si>
  <si>
    <t>Proceeds from bank lines of credit</t>
  </si>
  <si>
    <t>Repayment of bank lines of credit</t>
  </si>
  <si>
    <t>Repayment of bank loans</t>
  </si>
  <si>
    <t>Repayment of loan to third party</t>
  </si>
  <si>
    <t>NET CASH USED IN FINANCING ACTIVITIES</t>
  </si>
  <si>
    <t>NET (DECREASE) INCREASE IN CASH</t>
  </si>
  <si>
    <t>CASH, beginning of year</t>
  </si>
  <si>
    <t>CASH, end of period</t>
  </si>
  <si>
    <t>SUPPLEMENTAL DISCLOSURE OF CASH FLOW INFORMATION</t>
  </si>
  <si>
    <t>Interest</t>
  </si>
  <si>
    <t>Income taxes</t>
  </si>
  <si>
    <t>SUPPLEMENTAL DISCLOSURE OF NON-CASH INVESTING AND FINANCING ACTIVITIES:</t>
  </si>
  <si>
    <t>Reclassification of accrued salary to notes payable - long-term</t>
  </si>
  <si>
    <t>Accrued director fees settled with common stock</t>
  </si>
  <si>
    <t>Organization and Basis of Presentation</t>
  </si>
  <si>
    <t>Accounting Policies [Abstract]</t>
  </si>
  <si>
    <t>NOTE 1 – ORGANIZATION AND
BASIS OF PRESENTATION Organization PEN Inc. (“we”, “us”,
“our”, “PEN”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Through our wholly-owned subsidiary,
PEN Brands LLC, formerly known as Nanofilm, Ltd., we develop, manufacture and sell consumer and institutional products using nanotechnology
to deliver unique performance attributes at the surfaces of a wide variety of substrates. These products are marketed internationally
primarily to customers in the optical industry. On May 2, 2017, Nanofilm, Ltd. changed its name to PEN Brands LLC. Through our wholly-owned subsidiary,
Applied Nanotech, Inc., we primarily perform design and development services for ourselves and for governmental and private customers. Basis of Presentation The accompanying unaudit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solidated financial
statements of the Company as of June 30, 2017 and for the three and six months ended June 30, 2017 and 2016. The results of operations
for the three and six months ended June 30, 2017 are not necessarily indicative of the operating results for the full year ending
December 31, 2017 or any other period. These unaudited condensed consolidated financial statements should be read in conjunction
with the audited consolidated financial statements and related disclosures of the Company as of December 31, 2016 and for the year
then ended, which were filed with the Securities and Exchange Commission on Form 10-K on March 29, 2017. Going Concern These consolidated financial statements
have been prepared on a going concern basis, which contemplates the realization of assets and the settlement of liabilities and
commitments in the normal course of business. As reflected in the consolidated financial statements filed with our Form 10-K on
March 29, 2017, the Company had a net loss of $556,001 and $1,869,247 for the years ended December 31, 2016 and 2015. Additionally,
the Company had a net loss of $321,190 and $226,778 for the three and six months ended June 30, 2017. Furthermore, the Company
had an accumulated deficit, a stockholders’ deficit and a working capital deficit of $6,126,945, $683,254 and $1,188,809,
respectively, at June 30, 2017. These factors raise substantial doubt about the Company’s ability to continue as a going
concern within one year after the date that the financial statements are issued. Management cannot provide assurance that the
Company will ultimately achieve profitable operations or become cash flow positive, or raise additional debt and/or equity capital.
During 2016 and continuing in the first two quarters of 2017, management has taken measures to reduce operating expenses.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2 – SUMMARY OF SIGNIFICANT
ACCOUNTING POLICIES Principles of Consolidation The Company’s consolidated financial
statements include the financial statements of its wholly-owned subsidiaries, Applied Nanotech, Inc., PEN Technology LLC, and PEN
Brands LLC.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and six months ended June 30, 2017 and 2016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June 30, 2017 At December 31, 2016
Description Level 1 Level 2 Level 3 Level 1 Level 2 Level 3
Stock Appreciation Rights Plan A - - $ 54,538 - - $ 53,108
Equity Credits Issued - - $ 2,278 - - $ 2,278 A roll forward of the level 3 valuation
of these three financial instruments is as follows:
Stock Appreciation Rights Plan A Equity Credits Issued
Balance at December 31, 2016 $ 53,108 $ 2,278
Change in fair value included in net loss 1,430 -
Balance at June 30, 2017 $ 54,538 $ 2,2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ash balance included $10,003 which is restricted in its use as it serves
as collateral for a credit card.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net realizable value. Cost is determined using the first-in, first-out (FIFO) method. At June 30, 2017 and December 31,
2016, inventory consisted of the following:
June 30, 2017 December 31, 2016
Raw materials $ 928,802 $ 927,833
Work in process 136 -
Finished goods 685,134 338,643
1,614,072 1,266,528
Less: reserve for obsolescence (269,447 ) (231,027 )
Inventory, net $ 1,344,625 $ 1,035,499 Effective January 1, 2017, the Company
adopted FASB Accounting Standards Update (“ASU”) No. 2015-11, “Simplifying the Measurement of Inventory,”
(“ASU 2015-11”) which requires an entity to measure most inventory at the lower of cost and net realizable value, thereby
simplifying the current guidance under which an entity must measure inventory at the lower of cost or market. The adoption of this
standard did not have a material impact on the Company’s unaudited consolidated financial statement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7 and 2016.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PEN Brands LLC.
● Reimbursements under agreements to perform contract services related to new products and product development for government agencies and others by our subsidiary, Applied Nanotech. We do not perform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graphene foils and thermal management materials.
Revenue recognition criteria:
● Net product sales by our subsidiary PEN Brands LLC, are recognized when the product is shipped to the customer and title is transferred.
● Revenue from contract services performed under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it is earned.
● Revenue from contract services performed under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are substantive acceptance terms then revenue will not be recognized until acceptance occurs.
● Revenue from other product sales is recognized at the time the product shipped. The Company’s subsidiary Applied Nanotech’s primary business is contract services, not the sale of products. Product sales are generally insignificant in number, and are generally limited to the sale of conductive inks, graphene foils, thermal management materials, samples, proofs of concepts, prototypes, or other items resulting from its contract services.
● Other miscellaneous revenue is recognized as deemed appropriate given the facts of the situation and is generally not material. Sales
Incentives and Consideration Paid to Customers The Company accounts for certain promotional
costs such as sales incentives and cooperative advertising as a reduction of sales. For the three months ended June 30, 2017 and
2016 and for the six months ended June 30, 2017 and 2016, the Company recorded $34,886 and $44,002 and $ 73,505 and $65,791, respectively,
as a reduction of sales related to these costs.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For the three months ended June 30,
2017 and 2016 shipping and handle costs amounted to $52,601 and $49,759, respectively, $97,157 and $93,803 for the six months ended
June 30, 2017 and 2016,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June 30, 2017 and 2016 were $146,431 and $78,850,
respectively, and were $215,153 and $164,613 for the six months ended June 30, 2017 and 2016, respectively, and are included in
operating expenses on the accompanying unaudited consolidated statements of operations. Advertising Costs The Company participates in various
advertising programs. All costs related to advertising of the Company’s products are expensed in the period incurred. Advertising
costs charged to operations for the three months ended June 30, 2017 and 2016 were $9,598 and $10,448, respectively, and were $14,626
and $18,431 for the six months ended June 30, 2017 and 2016, respectively, and are included in sales and marketing on the unaudited
consolidated accompanying statements of operations. These costs are included in sales and marketing on the consolidated accompanying
statements of operations. These advertising expenses do not in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June 30, 2017 and December 31, 2016, 37,778 contingently issuable common shares that are issuable based on certain
market conditions (see Note 8) are not included in the potential dilutive shares in calculating the diluted EPS. Additionally,
potentially dilutive common shares consist of common stock options and warrants (using the treasury stock method). These common
stock equivalents may be dilutive in the future .
June 30, 2017 December 31, 2016
Stock options 20,370 20,483
Stock warrants 712 712
Restricted Stock 37,778 37,778
Total 58,860 58,973 Additionally, there are an unknown quantity
of common stock equivalents that result from a potential conversion of equity credits and stock appreciation rights (See Notes
8 and 9). Net loss per share for each class of
common stock is as follows:
Net (loss) income per common shares outstanding:
Three Months ended June 30, 2017
Three Months ended June 30, 2016
Six Months ended June 30, 2017
Six Months ended June 30, 2016
Class A common stock $ (0.09 ) $ (0.04 ) $ (0.09 ) $ (0.26 )
Class B common stock $ (0.07 ) $ (0.04 ) $ (0.07 ) $ (0.26 )
Class Z common stock $ - $ (0.04 ) $ - $ (0.26 )
Weighted average shares outstanding:
Class A common stock 1,429,896 1,342,565 1,428,727 1,340,804
Class B common stock 1,408,952 1,397,462 1,408,173 1,396,718
Class Z common stock 207,493 262,631 207,493 262,631
Total weighted average shares outstanding 3,046,341 3,002,658 3,044,393 3,000,152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 Recently Issued Accounting Pronouncements In March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The adoption of this standard did not have a material impact on the Company’s
unaudited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densed
consolidated financial statements and related disclosures. There are no other recently issued accounting
standards that apply to us or that are expected to have a material impact on our results of operations, financial condition, or
cash flows. Reclassifications Certain prior period amounts in the
unaudited consolidated financial statements have been reclassified for comparative purposes to conform to the fiscal 2017 presentation.
These reclassifications have no impact on the previously reported net loss.</t>
  </si>
  <si>
    <t>Bank Loans and Lines of Revolving Credit Facility</t>
  </si>
  <si>
    <t>Debt Disclosure [Abstract]</t>
  </si>
  <si>
    <t>NOTE 3 – BANK LOANS AND
LINES OF REVOLVING CREDIT FACILITY In April 2014, our subsidiary, PEN Brands
LLC entered into a $1,500,000 revolving credit line agreement (the “Revolving Note”) with Mackinac Commercial Credit,
LLC (the “Lender”) with draws limited to a borrowing base as defined in the Revolving Note. The unpaid principal balance
of this Revolving Note is payable on demand, is secured by all of PEN Brands LLC’s assets, and bears interest computed at
a rate of interest (the “Effective Rate”) which is equal to 7.0% above the LIBOR Rate, as defined, payable monthly.
PEN Brands LLC will pay to Lender a late charge of 5.0% of any monthly payment not received by Lender within 10 calendar days after
its due date. The Company may, at any time or from time to time upon three business days’ written notice to Lender, prepay
the Note in whole provided that if (i) Borrower prepays the Revolving Note in full and terminates the Revolving Note, or (ii) Lender
terminates the Revolving Note after default, then Borrower will pay a termination premium equal to 2.0% of the maximum loan amount.
On May 1, 2015, PEN Brands LLC and the Lender entered into an amendment to the Loan and Security Agreement extending the outside
maturity date to April 4, 2016 and permitting advances against an expanded borrowing base. The borrowing base was increased by
$450,000 through October 31, 2015, with this amount reducing by $7,500 monthly thereafter. In addition, PEN Inc., the parent company,
guaranteed PEN Brands LLC’s obligations to the Lender. On April 4, 2016, the maturity date under the Loan &amp; Security
Agreement between PEN Brands LLC and the Lender was automatically extended for a one-year renewal term. Without the Lender’s consent,
so long as the obligation remains outstanding, in addition to other covenants as defined in the Revolving Note, PEN Brands LLC
shall not a) merge or consolidate with any other company, except for the Combination and shall not suffer a change of control;
b) make any capital expenditures, as defined, materially affecting the business; c) declare or pay cash dividends upon any of its
stock, or distribute any of its property, make any loans, make investments, redeem, retire or acquire any of its stock, d) become
liable for the indebtedness of anyone else, as defined, and e) incur indebtedness, other than trade payables. On April 3, 2017, PEN Brands LLC and
the Lender executed a second amendment to the Revolving Note that extended the maturity date to April 4, 2018, with a one-year
renewal option. The second amendment also reduced the interest rate to 3.0% above the Prime Rate, as reported in the Wall Street
Journal. At June 30, 2017 and December 31, 2016,
the Company had $919,068 and $979,688, respectively, which includes accrued interest of $11,840 and $17,494, respectively, in
amounts outstanding under the Revolving Note with availability of up to $580,932 as of June 30, 2017, depending on the borrowing
base at the time of the request for the advance. The weighted average interest rate during the six months ended June 30, 2017
and 2016 was approximately 6.3% and 7.7%, respectively.</t>
  </si>
  <si>
    <t>Notes Payable</t>
  </si>
  <si>
    <t>NOTE 4 – NOTES PAYABLE In January 2017, we issued a promissory
note in the principal amount of $17,425 to a departing employee representing the amount of his accrued and unpaid salary. The
note does not bear interest and is due in January 2027.</t>
  </si>
  <si>
    <t>Related Party Transactions</t>
  </si>
  <si>
    <t>Related Party Transactions [Abstract]</t>
  </si>
  <si>
    <t>NOTE 5 – RELATED PARTY TRANSACTIONS Sales to Related Party During the three and six months ended
June 30, 2017 and 2016, the Company engaged in certain sales transactions with a company which is a shareholder and related to
a director of the Company. Sales to the related party totaled $58,597 and $48,604 for the three months ended June 30, 2017 and
2016 and totaled $111,911 and $92,296 for the six months ended June 30, 2017 and 2016. Accounts receivable from the related party
totaled $15,242 at June 30, 2017 and $10,474 at December 31, 2016. At June 30, 2017, that director no longer served on the Company’s
Board and the shareholder was no longer an affiliate. Other A board member is a principal in DHJH
Holdings LLC, the firm that provided the services of the Company’s chief financial officer from May 2016 through February
2017. The Company recognized expenses associated with that firm of approximately $0 and $8,000 in fees and expenses during the
three months ended June 30, 2017 and 2016 and $11,000 and $8,000 in fees and expenses during the six months ended June 30, 2017
and 2016, respectively. As of June 30, 2017, the Company included
the following within accounts payable to related parties: $1,000 of director fees and $19,887 due to certain of the Company’s
executives.</t>
  </si>
  <si>
    <t>Stockholders' Equity</t>
  </si>
  <si>
    <t>Equity [Abstract]</t>
  </si>
  <si>
    <t>NOTE 6 - STOCKHOLDERS’ EQUITY Description of Preferred and Common Stock On December 11, 2015, the Board of Directors
of the Company approved a reverse stock split of the issued and outstanding shares of the Company’s common stock at the ratio
of 1-for-180 (the “Reverse Stock Split”) and authorized an amendment of the Company’s Amended and Restated Certificate
of Incorporation, as amended, to effect the Reverse Stock Split, to reduce the number of authorized shares of common stock, and
to set a par value of $0.0001 per share after the Reverse Stock Split. On January 26, 2016, each one hundred eighty (180) shares
of the Company’s (i) Class A Common Stock (“Class A common stock”), (i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the Company
or the holder. Additionally, the authorized number of shares of common stock were reduced to 10,000,000 comprised of 7,200,000
shares of Class A Common Stock, 2,500,000 shares of Class B Common Stock (“Class B common stock”), and 300,000 shares
of Class Z Common Stock (“Class Z common stock”). The par value of each class of common stock remained the same at
$0.0001 per common share. All share and per share data in the accompanying unaudited consolidated financial statements have been
retroactively restated to reflect the effect of the Reverse Stock Split and authorized shares. The Company is also authorized to
issue 20,000,000 shares of Preferred Stock, par value $0.0001 per share (“preferred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
General The rights of each
share of Class A common stock, each share of Class B common stock and each share of Class Z common stock are the same with respect
to dividends, distributions and rights upon liquidation. Class A Common
Stock Holders of the Class
A common stock are entitled to one vote per share in the election of directors and other matters submitted to a vote of the stockholders. Class B Common
Stock Conversion
Rights Voting
Rights Class Z Common
Stock Conversion
Rights Voting
Rights Other
Rights Issuances of Common
Stock Common Stock Issued for Services On February 24, 2017, the Company issued an
aggregate of 3,846 shares of Class A common stock and 2,564 shares of Class B common stock to the Company’s directors as
payment for their service on the Company’s board. These shares were valued on the date of grant at $1.56 per share based
on the quoted price of the stock for a total value of $10,000. On April 28, 2017, the Company issued an aggregate
of 10,000 shares of Class A common stock and 12,308 shares of Class B common stock to the Company’s directors as payment
for their service on the Company’s board. The shares issued included 4,617 Class A shares and 3,078 Class B shares as compensation
for attendance at the meeting on that date and the rest were issued in payment of $19,000 in accrued director fees from a prior
year. These shares are valued were valued on the date of grant of April 28, 2017 at $1.30 per share based on the quoted price of
the stock for a total value of $29,000 with $10,000 recognized as compensation expense. Stock Options Stock options outstanding are to purchase Class
A common stock. Stock option activities for the six months ended June 30, 2017 are summarized as follows:
Number of Options Weighted Average Exercise Price Weighted Average Remaining Contractual Term (Years) Aggregate Intrinsic Value
Balance Outstanding December 31, 2016 20,483 $ 41.77 - $ -
Exercised - - -
Expired (113 ) $ 230.40 - -
Balance Outstanding June 30, 2017 20,370 $ 40.72 3.51 $ -
Exercisable, June 30, 2017 10,370 $ 77.28 2.98 $ - Contingently Issuable Class A Common Shares On August 27, 2014, the Company entered into
a Restricted Stock Agreement with Dr. Zvi Yaniv, the former Chief Operating Officer and President, of Applied Nanotech, and a current
employee of the Company granting Dr. Yaniv 37,778 shares of Class A common stock, subject to forfeiture. 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 for a total value of $495,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5,720 of the awards will be recognized over
the requisite service period of 3 years, which represents the derived service period for the stock grant as determined by the Binomial
simulation method. For the three and six months ended June 30, 2017 and 2016, in connection with the amortization of the fair value
of this stock grant, the Company recorded stock-based compensation of $41,310 and $82,620, respectively. At June 30, 2017, there
is $27,540 of unamortized stock-based compensation expense to be recognized in future periods through August 2017. Conversion of Class
Z Common Stock On May 23, 2017,
Zeiss converted 262,631 shares of Class Z common stock into 262,631 shares of Class A common stock. Immediately thereafter, Zeiss
sold 262,631 shares of Class A common stock to certain buyers which included the Company’s Chief Executive Officer for an
aggregate of $100,000. In addition, pursuant to the certificate of incorporation Zeiss’ Board representation automatically
terminated and, as a result, Zeiss ceased to be a related party as of May 23, 2017.</t>
  </si>
  <si>
    <t>Concentrations</t>
  </si>
  <si>
    <t>Risks and Uncertainties [Abstract]</t>
  </si>
  <si>
    <t>NOTE 7 – CONCENTRATIONS Concentrations of Credit Risk Financial instruments that potentially
subject the Company to concentrations of credit risk consist primarily of trade accounts receivable and cash deposits and investments
in cash equivalent instruments. Lender Concentration The Company relies primarily on one
lender under a $1,500,000 Revolving Note. Customer Concentrations Customer concentrations for the six
months ended June 30, 2017 and 2016 are as follows:
Revenues
For the six months ended June 30,
2017 2016
Customer A 34 % 29 %
Customer B 12 % 14 %
Customer D 13 % * %
Total 59 % 43 % *Less than 10%
Accounts Receivable
As of As of
June 30, 2017 December 31, 2016
Customer A 25 % 14 %
Customer B 16 % 16 %
Customer C * % 15 %
Total 41 % 45 % *Less than 10% A reduction in sales from or loss of
such customers would have a material adverse effect on our consolidated results of operations and financial condition. Geographic Concentrations of Sales For the six months ended June 30, 2017
and 2016, total sales in the United States represent approximately 80% and 76% of total consolidated revenues, respectively. No
other geographical area accounting for more than 10% of total sales during the six months ended June 30, 2017 and 2016. Vendor Concentrations Vendor concentrations for inventory
purchases for the six months ended June 30, 2017 and 2016 are:
For the six months ended June 30,
2017 2016
Customer A 28 % 30 %
Customer B 11 % 11 %
Customer C 12 % * %
Customer D 11 % * %
Total 62 % 41 % *Less than 10%</t>
  </si>
  <si>
    <t>Equity Credits</t>
  </si>
  <si>
    <t>NOTE 8 – EQUITY CREDITS In 1997, PEN Brands LLC established
The Equity Credit Incentive Program. This program enabled select employees the opportunity to purchase equity credits that increase
in value based upon an increase in PEN Brands LLC’s revenue over a base year of 1996. Eligible credits can be redeemed after
two years at the equity credit value for that year. Under certain circumstances, the equity credits are convertible into PEN Brands
LLC equity on a one-for-one basis. During the three months ended June 30, 2017, no equity credits were forfeited and no units were
redeemed. As of June 30, 2017, and December 31, 2016, 8,250 equity credits were issued and outstanding with an aggregate redemption
value of $2,278. At June 30, 2017 and December 31, 2016, $2,278 was accrued, and included in accrued expenses, representing the
redemption value associated with the equity credits outstanding. Under the terms of the Plan, when the
Company completes a registered offering of its common stock, the equity credit participants will have the option to convert the
equity credits into Class A common shares of the Company, or in the case of our President, into shares of Class B common stock.</t>
  </si>
  <si>
    <t>Stock Appreciation Plan</t>
  </si>
  <si>
    <t>Disclosure of Compensation Related Costs, Share-based Payments [Abstract]</t>
  </si>
  <si>
    <t>NOTE 9 – STOCK APPRECIATION
PLAN From June 1, 1988, until December 31,
1997, when the plan was terminated, PEN Brands LLC had in place a Stock Appreciation Rights Plan A (the “Plan”), intended
to provide employees, directors, members of a technical advisory board and certain independent contractors selected by the Board
with equity-like participation in the growth of PEN Brands LLC. The maximum number of stock appreciation rights that could be granted
by the Board was 1,000,000. There were 235,782 fully vested stock
appreciation rights (“SARS”) outstanding under the terms of the Plan at June 30, 2017 and December 31, 2016. The SARS
unit value is based on the book value of the Company as of the last fiscal year end multiplied by a SARS multiplier stipulated
in the SARS plan. However, in the event of an initial public offering (“IPO”) of PEN Brands,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PEN Brands LLC. Generally, the SARS are redeemable in cash, at their then fair value
as computed pursuant to the Plan, in the event of termination of employment or business relationship, death, permanent and total
disability, or sale of PEN Brands (as defined). Upon an IPO, SARS are to be redeemed by applying 70% of the redemption value to
purchase common shares, with the remaining 30% being distributed in cash to the participant. The business combination completed in
August 2014 did not qualify as an IPO under the Plan; however, a future underwritten registered offering may qualify. The accrued redemption value associated
with the stock appreciation rights amounted to $54,538 and $53,108, at June 30, 2017 and December 31, 2016, respectively. If the
Company completes an IPO, the value of SARS calculated based on the IPO formula may cause a material increase in the value of
the liability.</t>
  </si>
  <si>
    <t>Segment Reporting</t>
  </si>
  <si>
    <t>Segment Reporting [Abstract]</t>
  </si>
  <si>
    <t xml:space="preserve">NOTE 10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six months
ended June 30 2017 and 2016 were the Product segment and ii) the Contract services segment (formerly the research and developmen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June 30, 2017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six months ended June 30, 2017 and 2016 was as follows:
Three Months Ended June 30, Six Months Ended June 30,
2017 2016 2017 2016
Revenues:
Product segment $ 1,754,336 $ 1,916,124 $ 3,750,825 $ 3,609,550
Contract services segment $ 248,273 293,704 $ 468,134 579,439
Total segment and consolidated revenues $ 2,002,609 2,209,828 $ 4,218,959 4,188,989
Gross profit:
Product segment 673,989 792,407 1,634,643 1,550,907
Contract services segment (17,732 ) 679 (45,069 ) (26,697 )
Total segment and consolidated gross profit 656,257 793,086 1,589,574 1,524,210
(Loss) income from operations
Product segment $ (87,730 ) $ 140,509 $ 311,618 $ 305,613
Contract services segment (66,521 ) (72,189 ) (145,635 ) (157,373 )
Total segment (loss) income (154,251 ) 68,320 165,983 148,240
Unallocated costs (209,319 ) (287,344 ) (460,139 ) (515,375 )
Total consolidated loss from operations $ (363,570 ) $ (219,024 ) $ (294,156 ) $ (367,135 )
Depreciation and amortization:
Product segment $ 28,293 $ 34,515 $ 61,026 $ 69,030
Contract services segment 2,770 12,561 7,851 25,226
Total segment depreciation and amortization 31,063 47,076 68,887 94,256
Unallocated depreciation - - - -
Total consolidated depreciation and amortization $ 31,063 $ 47,076 $ 68,887 $ 94,256
Capital additions: - -
Product segment $ - $ 4,000 $ - $ 4,000
Contract services segment - - - -
Total segment capital additions $ - $ 4,000 $ - $ 4,000
Unallocated capital additions - - -
Total consolidated capital additions $ - $ 4,000 $ - $ 4,000
June 30, 2017 December 31, 2016
Segment tangible assets:
Product segment $ 2,927,701 $ 2,577,034
Contract services segment 136,323 146,193
Corporate 96,040 70,504
Total consolidated tangible assets $ 3,160,064 $ 2,793,731 </t>
  </si>
  <si>
    <t>Commitments and Contingencies</t>
  </si>
  <si>
    <t>Commitments and Contingencies Disclosure [Abstract]</t>
  </si>
  <si>
    <t>NOTE 11 - COMMITMENTS AND CONTINCENGIES Equity Credits Equity credits may become convertible
into an unknown amount of capital stock of the Company to be determined by the Company’s board of directors (See Note 8). Stock Appreciation Rights If the Company completes an IPO, the
value of stock appreciation rights calculated based on the IPO formula may cause a material increase in the value of the liability
(See Note 9).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t>
  </si>
  <si>
    <t>Subsequent Events</t>
  </si>
  <si>
    <t>Subsequent Events [Abstract]</t>
  </si>
  <si>
    <t>NOTE 12 - SUBSEQUENT EVENTS On July 28, 2017, the Company issued
an aggregate of 4,800 shares of Class A common stock and 3,200 shares of Class B common stock to the Company’s directors
as payment for their service on the Company’s board. These shares were valued on the date of grant at $1.25 per share based
on the quoted closing price of the stock for a total value of $10,000.</t>
  </si>
  <si>
    <t>Summary of Significant Accounting Policies (Policies)</t>
  </si>
  <si>
    <t>Principles of Consolidation</t>
  </si>
  <si>
    <t>Principles of Consolidation The Company’s consolidated financial
statements include the financial statements of its wholly-owned subsidiaries, Applied Nanotech, Inc., PEN Technology LLC, and
PEN Brands LLC. All significant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and six months ended June 30, 2017 and 2016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June 30, 2017 At December 31, 2016
Description Level 1 Level 2 Level 3 Level 1 Level 2 Level 3
Stock Appreciation Rights Plan A - - $ 54,538 - - $ 53,108
Equity Credits Issued - - $ 2,278 - - $ 2,278 A roll forward of the level 3 valuation
of these three financial instruments is as follows:
Stock Appreciation Rights Plan A Equity Credits Issued
Balance at December 31, 2016 $ 53,108 $ 2,278
Change in fair value included in net loss 1,430 -
Balance at June 30, 2017 $ 54,538 $ 2,2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The cash balance included $10,003 which is restricted in its use as it serves
as collateral for a credit card.</t>
  </si>
  <si>
    <t>Accounts Receivabl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is stated at the lower of
cost or net realizable value. Cost is determined using the first-in, first-out (FIFO) method. At June 30, 2017 and December 31,
2016, inventory consisted of the following:
June 30, 2017 December 31, 2016
Raw materials $ 928,802 $ 927,833
Work in process 136 -
Finished goods 685,134 338,643
1,614,072 1,266,528
Less: reserve for obsolescence (269,447 ) (231,027 )
Inventory, net $ 1,344,625 $ 1,035,499 Effective January 1, 2017, the Company
adopted FASB Accounting Standards Update (“ASU”) No. 2015-11, “Simplifying the Measurement of Inventory,”
(“ASU 2015-11”) which requires an entity to measure most inventory at the lower of cost and net realizable value,
thereby simplifying the current guidance under which an entity must measure inventory at the lower of cost or market. The adoption
of this standard did not have a material impact on the Company’s unaudited consolidated financial statements.</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7 and 2016.</t>
  </si>
  <si>
    <t>Revenue Recognition</t>
  </si>
  <si>
    <t xml:space="preserve">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PEN Brands LLC.
● Reimbursements under agreements to perform contract services related to new products and product development for government agencies and others by our subsidiary, Applied Nanotech. We do not perform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graphene foils and thermal management materials.
Revenue recognition criteria:
● Net product sales by our subsidiary PEN Brands LLC, are recognized when the product is shipped to the customer and title is transferred.
● Revenue from contract services performed under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it is earned.
● Revenue from contract services performed under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are substantive acceptance terms then revenue will not be recognized until acceptance occurs.
● Revenue from other product sales is recognized at the time the product shipped. The Company’s subsidiary Applied Nanotech’s primary business is contract services, not the sale of products. Product sales are generally insignificant in number, and are generally limited to the sale of conductive inks, graphene foils, thermal management materials, samples, proofs of concepts, prototypes, or other items resulting from its contract services.
● Other miscellaneous revenue is recognized as deemed appropriate given the facts of the situation and is generally not material. </t>
  </si>
  <si>
    <t>Sales Incentives and Consideration Paid to Customers</t>
  </si>
  <si>
    <t>Sales
Incentives and Consideration Paid to Customers The Company accounts for certain promotional
costs such as sales incentives and cooperative advertising as a reduction of sales. For the three months ended June 30, 2017 and
2016 and for the six months ended June 30, 2017 and 2016, the Company recorded $34,886 and $44,002 and $ 73,505 and $65,791, respectively,
as a reduction of sales related to these costs.</t>
  </si>
  <si>
    <t>Cost of Sales</t>
  </si>
  <si>
    <t>Cost of Sales Cost of sales includes inventory costs,
materials and supplies costs, internal labor and related benefits, subcontractor costs, depreciation, overhead and shipping and
handling costs incurred.</t>
  </si>
  <si>
    <t>Shipping and Handling Costs</t>
  </si>
  <si>
    <t>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For the three months ended June 30,
2017 and 2016 shipping and handle costs amounted to $52,601 and $49,759, respectively, $97,157 and $93,803 for the six months
ended June 30, 2017 and 2016, respectively.</t>
  </si>
  <si>
    <t>Research and Development</t>
  </si>
  <si>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June 30, 2017 and 2016 were $146,431 and
$78,850, respectively, and were $215,153 and $164,613 for the six months ended June 30, 2017 and 2016, respectively, and are included
in operating expenses on the accompanying unaudited consolidated statements of operations.</t>
  </si>
  <si>
    <t>Advertising Costs</t>
  </si>
  <si>
    <t>Advertising Costs The Company participates in various
advertising programs. All costs related to advertising of the Company’s products are expensed in the period incurred. Advertising
costs charged to operations for the three months ended June 30, 2017 and 2016 were $9,598 and $10,448, respectively, and were
$14,626 and $18,431 for the six months ended June 30, 2017 and 2016, respectively, and are included in sales and marketing on
the unaudited consolidated accompanying statements of operations. These costs are included in sales and marketing on the consolidated
accompanying statements of operations. These advertising expenses do not in include cooperative advertising and sales incentives
which have been deducted from sales.</t>
  </si>
  <si>
    <t>Federal and State Income Taxes</t>
  </si>
  <si>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Loss Per Share of Common Stock</t>
  </si>
  <si>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June 30, 2017 and December 31, 2016, 37,778 contingently issuable common shares that are issuable based on certain
market conditions (see Note 8) are not included in the potential dilutive shares in calculating the diluted EPS. Additionally,
potentially dilutive common shares consist of common stock options and warrants (using the treasury stock method). These common
stock equivalents may be dilutive in the future .
June 30, 2017 December 31, 2016
Stock options 20,370 20,483
Stock warrants 712 712
Restricted Stock 37,778 37,778
Total 58,860 58,973 Additionally, there are an unknown quantity
of common stock equivalents that result from a potential conversion of equity credits and stock appreciation rights (See Notes
8 and 9). Net loss per share for each class of
common stock is as follows:
Net (loss) income per common shares outstanding:
Three Months ended June 30, 2017
Three Months ended June 30, 2016
Six Months ended June 30, 2017
Six Months ended June 30, 2016
Class A common stock $ (0.09 ) $ (0.04 ) $ (0.09 ) $ (0.26 )
Class B common stock $ (0.07 ) $ (0.04 ) $ (0.07 ) $ (0.26 )
Class Z common stock $ - $ (0.04 ) $ - $ (0.26 )
Weighted average shares outstanding:
Class A common stock 1,429,896 1,342,565 1,428,727 1,340,804
Class B common stock 1,408,952 1,397,462 1,408,173 1,396,718
Class Z common stock 207,493 262,631 207,493 262,631
Total weighted average shares outstanding 3,046,341 3,002,658 3,044,393 3,000,152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t>
  </si>
  <si>
    <t>Recently Issued Accounting Pronouncements</t>
  </si>
  <si>
    <t>Recently Issued Accounting Pronouncements In March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The adoption of this standard did not have a material impact on the Company’s
unaudited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densed
consolidated financial statements and related disclosures. There are no other recently issued
accounting standards that apply to us or that are expected to have a material impact on our results of operations, financial condition,
or cash flows.</t>
  </si>
  <si>
    <t>Reclassifications</t>
  </si>
  <si>
    <t>Reclassifications Certain prior period amounts in the
unaudited consolidated financial statements have been reclassified for comparative purposes to conform to the fiscal 2017 presentation.
These reclassifications have no impact on the previously reported net loss.</t>
  </si>
  <si>
    <t>Summary of Significant Accounting Policies (Tables)</t>
  </si>
  <si>
    <t>Schedule of Reconciliation of Fair Value of Level 3 Valuation of Financial Instruments</t>
  </si>
  <si>
    <t xml:space="preserve">The Company accounts for three instruments
at fair value using level 3 valuation.
At June 30, 2017 At December 31, 2016
Description Level 1 Level 2 Level 3 Level 1 Level 2 Level 3
Stock Appreciation Rights Plan A - - $ 54,538 - - $ 53,108
Equity Credits Issued - - $ 2,278 - - $ 2,278 </t>
  </si>
  <si>
    <t>Schedule of Reconciliation of Fair Value of Asset Liabilities Measured Recurring Basis</t>
  </si>
  <si>
    <t xml:space="preserve">A roll forward of the level 3 valuation
of these three financial instruments is as follows:
Stock Appreciation Rights Plan A Equity Credits Issued
Balance at December 31, 2016 $ 53,108 $ 2,278
Change in fair value included in net loss 1,430 -
Balance at June 30, 2017 $ 54,538 $ 2,278 </t>
  </si>
  <si>
    <t>Schedule of Inventory</t>
  </si>
  <si>
    <t xml:space="preserve">Inventory is stated at the lower of
cost or net realizable value. Cost is determined using the first-in, first-out (FIFO) method. At June 30, 2017 and December 31,
2016, inventory consisted of the following:
June 30, 2017 December 31, 2016
Raw materials $ 928,802 $ 927,833
Work in process 136 -
Finished goods 685,134 338,643
1,614,072 1,266,528
Less: reserve for obsolescence (269,447 ) (231,027 )
Inventory, net $ 1,344,625 $ 1,035,499 </t>
  </si>
  <si>
    <t>Schedule of Anti-dilutive Per Share Information</t>
  </si>
  <si>
    <t xml:space="preserve">Potentially dilutive common shares were
excluded from the computation of diluted shares outstanding as they would have an anti-dilutive impact on the Company’s net
losses and consisted of the following:
June 30, 2017 December 31, 2016
Stock options 20,370 20,483
Stock warrants 712 712
Restricted Stock 37,778 37,778
Total 58,860 58,973 </t>
  </si>
  <si>
    <t>Schedule of Reconciliation of Basic and Diluted Net Income Loss</t>
  </si>
  <si>
    <t xml:space="preserve">Net loss per share for each class of
common stock is as follows:
Net (loss) income per common shares outstanding:
Three Months ended June 30, 2017
Three Months ended June 30, 2016
Six Months ended June 30, 2017
Six Months ended June 30, 2016
Class A common stock $ (0.09 ) $ (0.04 ) $ (0.09 ) $ (0.26 )
Class B common stock $ (0.07 ) $ (0.04 ) $ (0.07 ) $ (0.26 )
Class Z common stock $ - $ (0.04 ) $ - $ (0.26 )
Weighted average shares outstanding:
Class A common stock 1,429,896 1,342,565 1,428,727 1,340,804
Class B common stock 1,408,952 1,397,462 1,408,173 1,396,718
Class Z common stock 207,493 262,631 207,493 262,631
Total weighted average shares outstanding 3,046,341 3,002,658 3,044,393 3,000,152 </t>
  </si>
  <si>
    <t>Stockholder's Equity (Tables)</t>
  </si>
  <si>
    <t>Schedule of Stock Option Plan Activity</t>
  </si>
  <si>
    <t xml:space="preserve">Stock options outstanding are to purchase
Class A common stock. Stock option activities for the six months ended June 30, 2017 are summarized as follows:
Number of Options Weighted Average Exercise Price Weighted Average Remaining Contractual Term (Years) Aggregate Intrinsic Value
Balance Outstanding December 31, 2016 20,483 $ 41.77 - $ -
Exercised - - -
Expired (113 ) $ 230.40 - -
Balance Outstanding June 30, 2017 20,370 $ 40.72 3.51 $ -
Exercisable, June 30, 2017 10,370 $ 77.28 2.98 $ - </t>
  </si>
  <si>
    <t>Concentrations (Tables)</t>
  </si>
  <si>
    <t>Concentration Risk, Customer</t>
  </si>
  <si>
    <t>Customer concentrations for the six
months ended June 30, 2017 and 2016 are as follows:
Revenues
For the six months ended June 30,
2017 2016
Customer A 34 % 29 %
Customer B 12 % 14 %
Customer D 13 % * %
Total 59 % 43 % *Less than 10%
Accounts Receivable
As of As of
June 30, 2017 December 31, 2016
Customer A 25 % 14 %
Customer B 16 % 16 %
Customer C * % 15 %
Total 41 % 45 % *Less than 10%</t>
  </si>
  <si>
    <t>Vendor Concentrations [Member] | Customer B [Member]</t>
  </si>
  <si>
    <t>Vendor concentrations for inventory
purchases for the six months ended June 30, 2017 and 2016 are:
For the six months ended June 30,
2017 2016
Customer A 28 % 30 %
Customer B 11 % 11 %
Customer C 12 % * %
Customer D 11 % * %
Total 62 % 41 % *Less than 10%</t>
  </si>
  <si>
    <t>Segment Reporting (Tables)</t>
  </si>
  <si>
    <t>Segment Information Available with Respect to Reportable Business Segments</t>
  </si>
  <si>
    <t xml:space="preserve">Segment information available with respect
to these reportable business segments for the three and six months ended June 30, 2017 and 2016 was as follows:
Three Months Ended June 30, Six Months Ended June 30,
2017 2016 2017 2016
Revenues:
Product segment $ 1,754,336 $ 1,916,124 $ 3,750,825 $ 3,609,550
Contract services segment $ 248,273 293,704 $ 468,134 579,439
Total segment and consolidated revenues $ 2,002,609 2,209,828 $ 4,218,959 4,188,989
Gross profit:
Product segment 673,989 792,407 1,634,643 1,550,907
Contract services segment (17,732 ) 679 (45,069 ) (26,697 )
Total segment and consolidated gross profit 656,257 793,086 1,589,574 1,524,210
(Loss) income from operations
Product segment $ (87,730 ) $ 140,509 $ 311,618 $ 305,613
Contract services segment (66,521 ) (72,189 ) (145,635 ) (157,373 )
Total segment (loss) income (154,251 ) 68,320 165,983 148,240
Unallocated costs (209,319 ) (287,344 ) (460,139 ) (515,375 )
Total consolidated loss from operations $ (363,570 ) $ (219,024 ) $ (294,156 ) $ (367,135 )
Depreciation and amortization:
Product segment $ 28,293 $ 34,515 $ 61,026 $ 69,030
Contract services segment 2,770 12,561 7,851 25,226
Total segment depreciation and amortization 31,063 47,076 68,887 94,256
Unallocated depreciation - - - -
Total consolidated depreciation and amortization $ 31,063 $ 47,076 $ 68,887 $ 94,256
Capital additions: - -
Product segment $ - $ 4,000 $ - $ 4,000
Contract services segment - - - -
Total segment capital additions $ - $ 4,000 $ - $ 4,000
Unallocated capital additions - - -
Total consolidated capital additions $ - $ 4,000 $ - $ 4,000
June 30, 2017 December 31, 2016
Segment tangible assets:
Product segment $ 2,927,701 $ 2,577,034
Contract services segment 136,323 146,193
Corporate 96,040 70,504
Total consolidated tangible assets $ 3,160,064 $ 2,793,731 </t>
  </si>
  <si>
    <t>Organization and Basis of Presentation (Details Narrative) - USD ($)</t>
  </si>
  <si>
    <t>12 Months Ended</t>
  </si>
  <si>
    <t>Dec. 31, 2015</t>
  </si>
  <si>
    <t>Stockholders' deficit</t>
  </si>
  <si>
    <t>Working capital deficit</t>
  </si>
  <si>
    <t>Summary of Significant Accounting Policies (Details Narrative) - USD ($)</t>
  </si>
  <si>
    <t>Restricted cash</t>
  </si>
  <si>
    <t>Sales incentives and cooperative advertising reduction of sales</t>
  </si>
  <si>
    <t>Shipping and handling costs</t>
  </si>
  <si>
    <t>Research and development expense</t>
  </si>
  <si>
    <t>Advertising expense</t>
  </si>
  <si>
    <t>Contingently issuable common stock shares</t>
  </si>
  <si>
    <t>Minimum [Member]</t>
  </si>
  <si>
    <t>Estimated useful lives for property and equipment</t>
  </si>
  <si>
    <t>3 years</t>
  </si>
  <si>
    <t>Maximum [Member]</t>
  </si>
  <si>
    <t>10 years</t>
  </si>
  <si>
    <t>Summary of Significant Accounting Policies - Schedule of Reconciliation of Fair Value of Level 3 Valuation of Financial Instruments (Details) - USD ($)</t>
  </si>
  <si>
    <t>Level 1 [Member]</t>
  </si>
  <si>
    <t>Stock appreciation rights Plan A</t>
  </si>
  <si>
    <t>Equity credits issued</t>
  </si>
  <si>
    <t>Level 2 [Member]</t>
  </si>
  <si>
    <t>Level 3 [Member]</t>
  </si>
  <si>
    <t>Summary of Significant Accounting Policies - Schedule of Reconciliation of Fair Value of Asset Liabilities Measured Recurring Basis (Details)</t>
  </si>
  <si>
    <t>Jun. 30, 2017USD ($)</t>
  </si>
  <si>
    <t>Stock Appreciation Rights Plan A [Member]</t>
  </si>
  <si>
    <t>Balance</t>
  </si>
  <si>
    <t>Change in fair value included in net income (loss)</t>
  </si>
  <si>
    <t>Equity Credits Issued [Member]</t>
  </si>
  <si>
    <t>Summary of Significant Accounting Policies - Schedule of Inventory (Details) - USD ($)</t>
  </si>
  <si>
    <t>Raw materials</t>
  </si>
  <si>
    <t>Work in process</t>
  </si>
  <si>
    <t>Finished goods</t>
  </si>
  <si>
    <t>Inventory, gross</t>
  </si>
  <si>
    <t>Less: reserve for obsolescence</t>
  </si>
  <si>
    <t>Inventory, net</t>
  </si>
  <si>
    <t>Summary of Significant Accounting Policies - Schedule of Anti-dilutive Per Share Information (Details) - shares</t>
  </si>
  <si>
    <t>Total stock options</t>
  </si>
  <si>
    <t>Restricted Stock [Member]</t>
  </si>
  <si>
    <t>Stock Options [Member]</t>
  </si>
  <si>
    <t>Stock Warrants [Member]</t>
  </si>
  <si>
    <t>Summary of Significant Accounting Policies  - Schedule of Reconciliation of Basic and Diluted Net Income Loss (Details) - $ / shares</t>
  </si>
  <si>
    <t>Total weighted average shares outstanding</t>
  </si>
  <si>
    <t>Net income (loss) per common shares outstanding</t>
  </si>
  <si>
    <t>Bank Loans and Lines of Revolving Credit Facility (Details Narrative) - USD ($)</t>
  </si>
  <si>
    <t>Apr. 03, 2017</t>
  </si>
  <si>
    <t>Oct. 31, 2015</t>
  </si>
  <si>
    <t>May 01, 2015</t>
  </si>
  <si>
    <t>Apr. 30, 2014</t>
  </si>
  <si>
    <t>Mar. 31, 2016</t>
  </si>
  <si>
    <t>Revolving credit facility</t>
  </si>
  <si>
    <t>Accrued interest</t>
  </si>
  <si>
    <t>Long term debt weighted average interest rate</t>
  </si>
  <si>
    <t>6.30%</t>
  </si>
  <si>
    <t>7.70%</t>
  </si>
  <si>
    <t>PEN Brands LLC [Member]</t>
  </si>
  <si>
    <t>Percentage of effective interest rate</t>
  </si>
  <si>
    <t>3.00%</t>
  </si>
  <si>
    <t>Debt maturity date</t>
  </si>
  <si>
    <t>Apr. 4,
		2018</t>
  </si>
  <si>
    <t>Mackinac Commercial Credit, LLC [Member] | Loan and Security Agreement [Member]</t>
  </si>
  <si>
    <t>Apr. 4,
		2016</t>
  </si>
  <si>
    <t>Increase in borrowing base amount</t>
  </si>
  <si>
    <t>Borrowing periodic payment</t>
  </si>
  <si>
    <t>Revolving Credit Line Agreement [Member]</t>
  </si>
  <si>
    <t>Available borrowing capacity</t>
  </si>
  <si>
    <t>Revolving Credit Line Agreement [Member] | Mackinac Commercial Credit, LLC [Member]</t>
  </si>
  <si>
    <t>7.00%</t>
  </si>
  <si>
    <t>Percentage of late charge of any monthly payment not received</t>
  </si>
  <si>
    <t>5.00%</t>
  </si>
  <si>
    <t>Percentage of termination premium equal to maximum loan amount</t>
  </si>
  <si>
    <t>2.00%</t>
  </si>
  <si>
    <t>Notes Payable (Details Narrative) - Departing Employee [Member]</t>
  </si>
  <si>
    <t>1 Months Ended</t>
  </si>
  <si>
    <t>Jan. 31, 2017USD ($)</t>
  </si>
  <si>
    <t>Proceeds from notes payable</t>
  </si>
  <si>
    <t>Debt instruments interest rate</t>
  </si>
  <si>
    <t>0.00%</t>
  </si>
  <si>
    <t>Debt maturity year</t>
  </si>
  <si>
    <t>due in January 2027</t>
  </si>
  <si>
    <t>Related Party Transactions (Details Narrative) - USD ($)</t>
  </si>
  <si>
    <t>Sales to the related party</t>
  </si>
  <si>
    <t>DHJH Holdings LLC [Member] | May 2016 through February 2017 [Member]</t>
  </si>
  <si>
    <t>Fees and expenses to board member</t>
  </si>
  <si>
    <t>Director [Member]</t>
  </si>
  <si>
    <t>Payment to related party</t>
  </si>
  <si>
    <t>Executives [Member]</t>
  </si>
  <si>
    <t>Stockholders' Equity (Details Narrative) - USD ($)</t>
  </si>
  <si>
    <t>May 23, 2017</t>
  </si>
  <si>
    <t>Apr. 28, 2017</t>
  </si>
  <si>
    <t>Feb. 24, 2017</t>
  </si>
  <si>
    <t>Jan. 26, 2016</t>
  </si>
  <si>
    <t>Dec. 11, 2015</t>
  </si>
  <si>
    <t>Aug. 27, 2014</t>
  </si>
  <si>
    <t>Reverse stock split</t>
  </si>
  <si>
    <t>each one hundred eighty (180) shares</t>
  </si>
  <si>
    <t xml:space="preserve">ratio of 1-for-180 </t>
  </si>
  <si>
    <t>Excess stock shares authorized</t>
  </si>
  <si>
    <t>Common stock conversion basis description</t>
  </si>
  <si>
    <t>The rights of each share of Class A common stock, each share of Class B common stock and each share of Class Z common stock are the same with respect to dividends, distributions and rights upon liquidation.</t>
  </si>
  <si>
    <t>Share based compensation amount</t>
  </si>
  <si>
    <t>Dr Zvi Yaniv [Member]</t>
  </si>
  <si>
    <t>Number of restricted shares issued</t>
  </si>
  <si>
    <t>Expected vested exercise price description</t>
  </si>
  <si>
    <t>All these shares become vested and not subject to forfeiture on the earlier of a change of control of us, Dr. Yanivs death, or if more than 180 days after closing of the August 27, 2014 reverse merger,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We also entered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 for a total value of $495,720.</t>
  </si>
  <si>
    <t>Shares vesting period</t>
  </si>
  <si>
    <t>5 years</t>
  </si>
  <si>
    <t>Shares granted price per share</t>
  </si>
  <si>
    <t>Fair value of shares recognized</t>
  </si>
  <si>
    <t>Stock option services period</t>
  </si>
  <si>
    <t>Restricted Stock Agreement [Member]</t>
  </si>
  <si>
    <t>Unamortized stock-based compensation expense to be recognized in future periods</t>
  </si>
  <si>
    <t>Chief Executive Officer [Member]</t>
  </si>
  <si>
    <t>Number of shares sold, shares</t>
  </si>
  <si>
    <t>Number of shares sold, value</t>
  </si>
  <si>
    <t>Common stock voting rights</t>
  </si>
  <si>
    <t>Holders of the Class A common stock are entitled to one vote per share in the election of directors and other matters submitted to a vote of the stockholders.</t>
  </si>
  <si>
    <t>Number of shares converted</t>
  </si>
  <si>
    <t xml:space="preserve">Shares of Class B common stock can be converted, one-for-one, into shares of Class A common stock at any time at the option of the holder. </t>
  </si>
  <si>
    <t>Holders of PEN Class B common stock are entitled to 100 votes per share in the election of directors and other matters submitted to a vote of the stockholders.</t>
  </si>
  <si>
    <t xml:space="preserve">Conversion Rights. Shares of Class Z common stock can be converted, one-for-one, into shares of Class A common stock at any time at the option of the holder. </t>
  </si>
  <si>
    <t>Holders of PEN Class Z common stock do not vote in the election of directors or otherwise, but they do have the right to designate a director to the PEN Board, have anti-dilution rights described below and have consent rights with respect to certain amendments to PENs certificate of incorporation.</t>
  </si>
  <si>
    <t>Class A Common Stock [Member] | Directors [Member]</t>
  </si>
  <si>
    <t>Number of stock shares issued for service</t>
  </si>
  <si>
    <t>Number of shares issued as compensation</t>
  </si>
  <si>
    <t>Class B Common Stock [Member] | Directors [Member]</t>
  </si>
  <si>
    <t>Class A And B Common Stock [Member] | Directors [Member]</t>
  </si>
  <si>
    <t>Shares issued price per share</t>
  </si>
  <si>
    <t>Number of stock shares issued for service, value</t>
  </si>
  <si>
    <t>Accrued director fees</t>
  </si>
  <si>
    <t>Stockholder's Equity - Schedule of Stock Option Plan Activity (Details) - Stock Option [Member]</t>
  </si>
  <si>
    <t>Jun. 30, 2017USD ($)$ / sharesshares</t>
  </si>
  <si>
    <t>Number of Options Shares Outstanding, Beginning balance | shares</t>
  </si>
  <si>
    <t>Number of Options Shares Exercised | shares</t>
  </si>
  <si>
    <t>Number of Options Shares, Expired | shares</t>
  </si>
  <si>
    <t>Number of Options Shares Outstanding, Ending balance | shares</t>
  </si>
  <si>
    <t>Number of Options Shares Exercisable Ending balance | shares</t>
  </si>
  <si>
    <t>Weighted-Average Exercise Price, Outstanding, Beginning balance | $ / shares</t>
  </si>
  <si>
    <t>Weighted-Average Exercise Price, Exercised | $ / shares</t>
  </si>
  <si>
    <t>Weighted-Average Exercise Price, Expired | $ / shares</t>
  </si>
  <si>
    <t>Weighted-Average Exercise Price, Outstanding, Ending balance | $ / shares</t>
  </si>
  <si>
    <t>Weighted-Average Exercise Price, Exercisable Ending balance | $ / shares</t>
  </si>
  <si>
    <t>Weighted-Average Remaining Contractual Terms (Years), Outstanding</t>
  </si>
  <si>
    <t>3 years 6 months 3 days</t>
  </si>
  <si>
    <t>Weighted-Average Remaining Contractual Terms (Years), Exercisable</t>
  </si>
  <si>
    <t>2 years 11 months 23 days</t>
  </si>
  <si>
    <t>Aggregate Intrinsic Value, Share Outstanding | $</t>
  </si>
  <si>
    <t>Aggregate Intrinsic Value, Share Exercisable | $</t>
  </si>
  <si>
    <t>Concentrations (Details Narrative) - USD ($)</t>
  </si>
  <si>
    <t>Percentage of sales</t>
  </si>
  <si>
    <t>10.00%</t>
  </si>
  <si>
    <t>United States [Member] | Sales Revenue, Net [Member]</t>
  </si>
  <si>
    <t>80.00%</t>
  </si>
  <si>
    <t>76.00%</t>
  </si>
  <si>
    <t>Other Geographical Area [Member] | Sales Revenue, Net [Member] | Maximum [Member]</t>
  </si>
  <si>
    <t>One Lender [Member]</t>
  </si>
  <si>
    <t>Revolving note value</t>
  </si>
  <si>
    <t>Concentrations - Concentration Risk, Customer (Details)</t>
  </si>
  <si>
    <t>Percentage of revenues</t>
  </si>
  <si>
    <t>Vendor Concentrations [Member]</t>
  </si>
  <si>
    <t>62.00%</t>
  </si>
  <si>
    <t>41.00%</t>
  </si>
  <si>
    <t>Revenues [Member]</t>
  </si>
  <si>
    <t>59.00%</t>
  </si>
  <si>
    <t>43.00%</t>
  </si>
  <si>
    <t>Accounts Receivable [Member]</t>
  </si>
  <si>
    <t>45.00%</t>
  </si>
  <si>
    <t>Customer A [Member] | Vendor Concentrations [Member]</t>
  </si>
  <si>
    <t>28.00%</t>
  </si>
  <si>
    <t>30.00%</t>
  </si>
  <si>
    <t>Customer A [Member] | Revenues [Member]</t>
  </si>
  <si>
    <t>34.00%</t>
  </si>
  <si>
    <t>29.00%</t>
  </si>
  <si>
    <t>Customer A [Member] | Accounts Receivable [Member]</t>
  </si>
  <si>
    <t>25.00%</t>
  </si>
  <si>
    <t>14.00%</t>
  </si>
  <si>
    <t>Customer B [Member] | Vendor Concentrations [Member]</t>
  </si>
  <si>
    <t>11.00%</t>
  </si>
  <si>
    <t>Customer B [Member] | Revenues [Member]</t>
  </si>
  <si>
    <t>12.00%</t>
  </si>
  <si>
    <t>Customer B [Member] | Accounts Receivable [Member]</t>
  </si>
  <si>
    <t>16.00%</t>
  </si>
  <si>
    <t>Customer D [Member] | Vendor Concentrations [Member]</t>
  </si>
  <si>
    <t>[1]</t>
  </si>
  <si>
    <t>Customer D [Member] | Revenues [Member]</t>
  </si>
  <si>
    <t>13.00%</t>
  </si>
  <si>
    <t>Customer C [Member] | Vendor Concentrations [Member]</t>
  </si>
  <si>
    <t>Customer C [Member] | Accounts Receivable [Member]</t>
  </si>
  <si>
    <t>15.00%</t>
  </si>
  <si>
    <t>Less than 10%</t>
  </si>
  <si>
    <t>Concentrations - Concentration Risk, Customer (Details) (Parenthetical)</t>
  </si>
  <si>
    <t>Concentration risk, percentage</t>
  </si>
  <si>
    <t>Equity Credits (Details Narrative) - USD ($)</t>
  </si>
  <si>
    <t>Number of equity credits shares issued and outstanding</t>
  </si>
  <si>
    <t>Stock redeemed value</t>
  </si>
  <si>
    <t>Equity credits outstanding</t>
  </si>
  <si>
    <t>Stock Appreciation Plan (Details Narrative) - USD ($)</t>
  </si>
  <si>
    <t>Vested stock outstanding</t>
  </si>
  <si>
    <t>Accrued redemption value associated with stock appreciation rights amount</t>
  </si>
  <si>
    <t>Stock Appreciation Rights (SARs) [Member]</t>
  </si>
  <si>
    <t>Maximum number of stock appreciation granted by board</t>
  </si>
  <si>
    <t>Percentage of redemption value to purchase common shares</t>
  </si>
  <si>
    <t>70.00%</t>
  </si>
  <si>
    <t>Percentage of remaining distributed in cash to participant</t>
  </si>
  <si>
    <t>Segment Reporting (Details Narrative) - ReportableSegments</t>
  </si>
  <si>
    <t>Number of reportable segments</t>
  </si>
  <si>
    <t>Segment Reporting - Segment Information Available with Respect to Reportable Business Segments (Details) - USD ($)</t>
  </si>
  <si>
    <t>Total segment and consolidated revenues</t>
  </si>
  <si>
    <t>Total segment and consolidated gross profit</t>
  </si>
  <si>
    <t>Total consolidated loss from operations</t>
  </si>
  <si>
    <t>Total consolidated tangible assets</t>
  </si>
  <si>
    <t>Product Segment [Member]</t>
  </si>
  <si>
    <t>Total segment (loss) income</t>
  </si>
  <si>
    <t>Total segment depreciation and amortization</t>
  </si>
  <si>
    <t>Total segment capital additions</t>
  </si>
  <si>
    <t>Contract Services Segment [Member]</t>
  </si>
  <si>
    <t>Total Segment [Member]</t>
  </si>
  <si>
    <t>Unallocated expenses</t>
  </si>
  <si>
    <t>Unallocated depreciation</t>
  </si>
  <si>
    <t>Total consolidated depreciation and amortization</t>
  </si>
  <si>
    <t>Unallocated capital additions</t>
  </si>
  <si>
    <t>Total consolidated capital additions</t>
  </si>
  <si>
    <t>Corporate [Member]</t>
  </si>
  <si>
    <t>Subsequent Events (Details Narrative) - Directors [Member] - USD ($)</t>
  </si>
  <si>
    <t>Jul. 28, 2017</t>
  </si>
  <si>
    <t>Number of common stock shares issued for services</t>
  </si>
  <si>
    <t>Subsequent Event [Member] | Class A Common Stock [Member]</t>
  </si>
  <si>
    <t>Subsequent Event [Member] | Class B Common Stock [Member]</t>
  </si>
  <si>
    <t>Subsequent Event [Member] | Class A And B Common Stock [Member]</t>
  </si>
  <si>
    <t>Shares issued price per shares</t>
  </si>
  <si>
    <t>Number of common stock issued for 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89141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7</v>
      </c>
    </row>
    <row r="13" spans="1:3">
      <c r="A13" s="3" t="s">
        <v>22</v>
      </c>
    </row>
    <row r="14" spans="1:3">
      <c r="A14" s="3" t="s">
        <v>23</v>
      </c>
      <c r="C14" s="4" t="n">
        <v>1686486</v>
      </c>
    </row>
    <row r="15" spans="1:3">
      <c r="A15" s="3" t="s">
        <v>24</v>
      </c>
    </row>
    <row r="16" spans="1:3">
      <c r="A16" s="3" t="s">
        <v>23</v>
      </c>
      <c r="C16" s="4" t="n">
        <v>1420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6" t="s">
        <v>142</v>
      </c>
    </row>
    <row r="4" spans="1:2">
      <c r="A4" s="3" t="s">
        <v>144</v>
      </c>
      <c r="B4"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6" t="s">
        <v>150</v>
      </c>
    </row>
    <row r="4" spans="1:2">
      <c r="A4" s="3" t="s">
        <v>155</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6" t="s">
        <v>137</v>
      </c>
    </row>
    <row r="4" spans="1:2">
      <c r="A4" s="3" t="s">
        <v>170</v>
      </c>
      <c r="B4" s="3" t="s">
        <v>171</v>
      </c>
    </row>
    <row r="5" spans="1:2">
      <c r="A5" s="3" t="s">
        <v>172</v>
      </c>
      <c r="B5" s="3" t="s">
        <v>173</v>
      </c>
    </row>
    <row r="6" spans="1:2">
      <c r="A6" s="3" t="s">
        <v>174</v>
      </c>
      <c r="B6" s="3" t="s">
        <v>175</v>
      </c>
    </row>
    <row r="7" spans="1:2">
      <c r="A7" s="3" t="s">
        <v>176</v>
      </c>
      <c r="B7" s="3" t="s">
        <v>177</v>
      </c>
    </row>
    <row r="8" spans="1:2">
      <c r="A8" s="3" t="s">
        <v>178</v>
      </c>
      <c r="B8" s="3" t="s">
        <v>179</v>
      </c>
    </row>
    <row r="9" spans="1:2">
      <c r="A9" s="3" t="s">
        <v>31</v>
      </c>
      <c r="B9" s="3" t="s">
        <v>180</v>
      </c>
    </row>
    <row r="10" spans="1:2">
      <c r="A10" s="3" t="s">
        <v>181</v>
      </c>
      <c r="B10" s="3" t="s">
        <v>182</v>
      </c>
    </row>
    <row r="11" spans="1:2">
      <c r="A11" s="3" t="s">
        <v>183</v>
      </c>
      <c r="B11" s="3" t="s">
        <v>184</v>
      </c>
    </row>
    <row r="12" spans="1:2">
      <c r="A12" s="3" t="s">
        <v>185</v>
      </c>
      <c r="B12" s="3" t="s">
        <v>186</v>
      </c>
    </row>
    <row r="13" spans="1:2">
      <c r="A13" s="3" t="s">
        <v>187</v>
      </c>
      <c r="B13" s="3" t="s">
        <v>188</v>
      </c>
    </row>
    <row r="14" spans="1:2">
      <c r="A14" s="3" t="s">
        <v>189</v>
      </c>
      <c r="B14" s="3" t="s">
        <v>190</v>
      </c>
    </row>
    <row r="15" spans="1:2">
      <c r="A15" s="3" t="s">
        <v>191</v>
      </c>
      <c r="B15" s="3" t="s">
        <v>192</v>
      </c>
    </row>
    <row r="16" spans="1:2">
      <c r="A16" s="3" t="s">
        <v>193</v>
      </c>
      <c r="B16" s="3" t="s">
        <v>194</v>
      </c>
    </row>
    <row r="17" spans="1:2">
      <c r="A17" s="3" t="s">
        <v>195</v>
      </c>
      <c r="B17" s="3" t="s">
        <v>196</v>
      </c>
    </row>
    <row r="18" spans="1:2">
      <c r="A18" s="3" t="s">
        <v>197</v>
      </c>
      <c r="B18" s="3" t="s">
        <v>198</v>
      </c>
    </row>
    <row r="19" spans="1:2">
      <c r="A19" s="3" t="s">
        <v>199</v>
      </c>
      <c r="B19" s="3" t="s">
        <v>200</v>
      </c>
    </row>
    <row r="20" spans="1:2">
      <c r="A20" s="3" t="s">
        <v>201</v>
      </c>
      <c r="B20" s="3" t="s">
        <v>202</v>
      </c>
    </row>
    <row r="21" spans="1:2">
      <c r="A21" s="3" t="s">
        <v>160</v>
      </c>
      <c r="B21" s="3" t="s">
        <v>203</v>
      </c>
    </row>
    <row r="22" spans="1:2">
      <c r="A22" s="3" t="s">
        <v>204</v>
      </c>
      <c r="B22" s="3" t="s">
        <v>205</v>
      </c>
    </row>
    <row r="23" spans="1:2">
      <c r="A23" s="3" t="s">
        <v>206</v>
      </c>
      <c r="B23"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76212</v>
      </c>
      <c r="C3" s="7" t="n">
        <v>189128</v>
      </c>
    </row>
    <row r="4" spans="1:3">
      <c r="A4" s="3" t="s">
        <v>29</v>
      </c>
      <c r="B4" s="4" t="n">
        <v>815405</v>
      </c>
      <c r="C4" s="4" t="n">
        <v>722845</v>
      </c>
    </row>
    <row r="5" spans="1:3">
      <c r="A5" s="3" t="s">
        <v>30</v>
      </c>
      <c r="B5" s="4" t="n">
        <v>15242</v>
      </c>
      <c r="C5" s="4" t="n">
        <v>10474</v>
      </c>
    </row>
    <row r="6" spans="1:3">
      <c r="A6" s="3" t="s">
        <v>31</v>
      </c>
      <c r="B6" s="4" t="n">
        <v>1344625</v>
      </c>
      <c r="C6" s="4" t="n">
        <v>1035499</v>
      </c>
    </row>
    <row r="7" spans="1:3">
      <c r="A7" s="3" t="s">
        <v>32</v>
      </c>
      <c r="B7" s="4" t="n">
        <v>56680</v>
      </c>
      <c r="C7" s="4" t="n">
        <v>75080</v>
      </c>
    </row>
    <row r="8" spans="1:3">
      <c r="A8" s="3" t="s">
        <v>33</v>
      </c>
      <c r="B8" s="4" t="n">
        <v>2408164</v>
      </c>
      <c r="C8" s="4" t="n">
        <v>2033026</v>
      </c>
    </row>
    <row r="9" spans="1:3">
      <c r="A9" s="6" t="s">
        <v>34</v>
      </c>
    </row>
    <row r="10" spans="1:3">
      <c r="A10" s="3" t="s">
        <v>35</v>
      </c>
      <c r="B10" s="4" t="n">
        <v>640750</v>
      </c>
      <c r="C10" s="4" t="n">
        <v>709627</v>
      </c>
    </row>
    <row r="11" spans="1:3">
      <c r="A11" s="3" t="s">
        <v>36</v>
      </c>
      <c r="B11" s="4" t="n">
        <v>111150</v>
      </c>
      <c r="C11" s="4" t="n">
        <v>51078</v>
      </c>
    </row>
    <row r="12" spans="1:3">
      <c r="A12" s="3" t="s">
        <v>37</v>
      </c>
      <c r="B12" s="4" t="n">
        <v>751900</v>
      </c>
      <c r="C12" s="4" t="n">
        <v>760705</v>
      </c>
    </row>
    <row r="13" spans="1:3">
      <c r="A13" s="3" t="s">
        <v>38</v>
      </c>
      <c r="B13" s="4" t="n">
        <v>3160064</v>
      </c>
      <c r="C13" s="4" t="n">
        <v>2793731</v>
      </c>
    </row>
    <row r="14" spans="1:3">
      <c r="A14" s="6" t="s">
        <v>39</v>
      </c>
    </row>
    <row r="15" spans="1:3">
      <c r="A15" s="3" t="s">
        <v>40</v>
      </c>
      <c r="B15" s="4" t="n">
        <v>919068</v>
      </c>
      <c r="C15" s="4" t="n">
        <v>979688</v>
      </c>
    </row>
    <row r="16" spans="1:3">
      <c r="A16" s="3" t="s">
        <v>41</v>
      </c>
      <c r="B16" s="4" t="n">
        <v>85509</v>
      </c>
      <c r="C16" s="4" t="n">
        <v>90449</v>
      </c>
    </row>
    <row r="17" spans="1:3">
      <c r="A17" s="3" t="s">
        <v>42</v>
      </c>
      <c r="B17" s="4" t="n">
        <v>1603230</v>
      </c>
      <c r="C17" s="4" t="n">
        <v>1078527</v>
      </c>
    </row>
    <row r="18" spans="1:3">
      <c r="A18" s="3" t="s">
        <v>43</v>
      </c>
      <c r="B18" s="4" t="n">
        <v>20887</v>
      </c>
      <c r="C18" s="4" t="n">
        <v>52887</v>
      </c>
    </row>
    <row r="19" spans="1:3">
      <c r="A19" s="3" t="s">
        <v>44</v>
      </c>
      <c r="B19" s="4" t="n">
        <v>37081</v>
      </c>
      <c r="C19" s="3" t="s">
        <v>45</v>
      </c>
    </row>
    <row r="20" spans="1:3">
      <c r="A20" s="3" t="s">
        <v>46</v>
      </c>
      <c r="B20" s="4" t="n">
        <v>931198</v>
      </c>
      <c r="C20" s="4" t="n">
        <v>904166</v>
      </c>
    </row>
    <row r="21" spans="1:3">
      <c r="A21" s="3" t="s">
        <v>47</v>
      </c>
      <c r="B21" s="4" t="n">
        <v>3596973</v>
      </c>
      <c r="C21" s="4" t="n">
        <v>3105717</v>
      </c>
    </row>
    <row r="22" spans="1:3">
      <c r="A22" s="6" t="s">
        <v>48</v>
      </c>
    </row>
    <row r="23" spans="1:3">
      <c r="A23" s="3" t="s">
        <v>49</v>
      </c>
      <c r="B23" s="4" t="n">
        <v>246345</v>
      </c>
      <c r="C23" s="4" t="n">
        <v>266110</v>
      </c>
    </row>
    <row r="24" spans="1:3">
      <c r="A24" s="3" t="s">
        <v>50</v>
      </c>
      <c r="B24" s="4" t="n">
        <v>246345</v>
      </c>
      <c r="C24" s="4" t="n">
        <v>266110</v>
      </c>
    </row>
    <row r="25" spans="1:3">
      <c r="A25" s="3" t="s">
        <v>51</v>
      </c>
      <c r="B25" s="4" t="n">
        <v>3843318</v>
      </c>
      <c r="C25" s="4" t="n">
        <v>3371827</v>
      </c>
    </row>
    <row r="26" spans="1:3">
      <c r="A26" s="3" t="s">
        <v>52</v>
      </c>
      <c r="B26" s="3" t="s">
        <v>45</v>
      </c>
      <c r="C26" s="3" t="s">
        <v>45</v>
      </c>
    </row>
    <row r="27" spans="1:3">
      <c r="A27" s="6" t="s">
        <v>53</v>
      </c>
    </row>
    <row r="28" spans="1:3">
      <c r="A28" s="3" t="s">
        <v>54</v>
      </c>
      <c r="B28" s="3" t="s">
        <v>45</v>
      </c>
      <c r="C28" s="3" t="s">
        <v>45</v>
      </c>
    </row>
    <row r="29" spans="1:3">
      <c r="A29" s="3" t="s">
        <v>55</v>
      </c>
      <c r="B29" s="4" t="n">
        <v>5443385</v>
      </c>
      <c r="C29" s="4" t="n">
        <v>5321769</v>
      </c>
    </row>
    <row r="30" spans="1:3">
      <c r="A30" s="3" t="s">
        <v>56</v>
      </c>
      <c r="B30" s="4" t="n">
        <v>-6126945</v>
      </c>
      <c r="C30" s="4" t="n">
        <v>-5900167</v>
      </c>
    </row>
    <row r="31" spans="1:3">
      <c r="A31" s="3" t="s">
        <v>57</v>
      </c>
      <c r="B31" s="4" t="n">
        <v>-683254</v>
      </c>
      <c r="C31" s="4" t="n">
        <v>-578096</v>
      </c>
    </row>
    <row r="32" spans="1:3">
      <c r="A32" s="3" t="s">
        <v>58</v>
      </c>
      <c r="B32" s="4" t="n">
        <v>3160064</v>
      </c>
      <c r="C32" s="4" t="n">
        <v>2793731</v>
      </c>
    </row>
    <row r="33" spans="1:3">
      <c r="A33" s="3" t="s">
        <v>22</v>
      </c>
    </row>
    <row r="34" spans="1:3">
      <c r="A34" s="6" t="s">
        <v>53</v>
      </c>
    </row>
    <row r="35" spans="1:3">
      <c r="A35" s="3" t="s">
        <v>59</v>
      </c>
      <c r="B35" s="4" t="n">
        <v>164</v>
      </c>
      <c r="C35" s="4" t="n">
        <v>136</v>
      </c>
    </row>
    <row r="36" spans="1:3">
      <c r="A36" s="3" t="s">
        <v>24</v>
      </c>
    </row>
    <row r="37" spans="1:3">
      <c r="A37" s="6" t="s">
        <v>53</v>
      </c>
    </row>
    <row r="38" spans="1:3">
      <c r="A38" s="3" t="s">
        <v>59</v>
      </c>
      <c r="B38" s="4" t="n">
        <v>142</v>
      </c>
      <c r="C38" s="4" t="n">
        <v>140</v>
      </c>
    </row>
    <row r="39" spans="1:3">
      <c r="A39" s="3" t="s">
        <v>60</v>
      </c>
    </row>
    <row r="40" spans="1:3">
      <c r="A40" s="6" t="s">
        <v>53</v>
      </c>
    </row>
    <row r="41" spans="1:3">
      <c r="A41" s="3" t="s">
        <v>59</v>
      </c>
      <c r="B41" s="3" t="s">
        <v>45</v>
      </c>
      <c r="C41" s="7"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137</v>
      </c>
    </row>
    <row r="4" spans="1:2">
      <c r="A4" s="3" t="s">
        <v>209</v>
      </c>
      <c r="B4" s="3" t="s">
        <v>210</v>
      </c>
    </row>
    <row r="5" spans="1:2">
      <c r="A5" s="3" t="s">
        <v>211</v>
      </c>
      <c r="B5" s="3" t="s">
        <v>212</v>
      </c>
    </row>
    <row r="6" spans="1:2">
      <c r="A6" s="3" t="s">
        <v>213</v>
      </c>
      <c r="B6" s="3" t="s">
        <v>214</v>
      </c>
    </row>
    <row r="7" spans="1:2">
      <c r="A7" s="3" t="s">
        <v>215</v>
      </c>
      <c r="B7" s="3" t="s">
        <v>216</v>
      </c>
    </row>
    <row r="8" spans="1:2">
      <c r="A8" s="3" t="s">
        <v>217</v>
      </c>
      <c r="B8"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6" t="s">
        <v>158</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c r="B3" s="3" t="s">
        <v>224</v>
      </c>
    </row>
    <row r="4" spans="1:2">
      <c r="A4" s="3" t="s">
        <v>225</v>
      </c>
    </row>
    <row r="5" spans="1:2">
      <c r="A5" s="3" t="s">
        <v>223</v>
      </c>
      <c r="B5"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6" t="s">
        <v>161</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230</v>
      </c>
      <c r="B1" s="2" t="s">
        <v>71</v>
      </c>
      <c r="D1" s="2" t="s">
        <v>1</v>
      </c>
      <c r="F1" s="2" t="s">
        <v>231</v>
      </c>
    </row>
    <row r="2" spans="1:7">
      <c r="B2" s="2" t="s">
        <v>2</v>
      </c>
      <c r="C2" s="2" t="s">
        <v>72</v>
      </c>
      <c r="D2" s="2" t="s">
        <v>2</v>
      </c>
      <c r="E2" s="2" t="s">
        <v>72</v>
      </c>
      <c r="F2" s="2" t="s">
        <v>26</v>
      </c>
      <c r="G2" s="2" t="s">
        <v>232</v>
      </c>
    </row>
    <row r="3" spans="1:7">
      <c r="A3" s="6" t="s">
        <v>137</v>
      </c>
    </row>
    <row r="4" spans="1:7">
      <c r="A4" s="3" t="s">
        <v>103</v>
      </c>
      <c r="B4" s="7" t="n">
        <v>321190</v>
      </c>
      <c r="C4" s="7" t="n">
        <v>125691</v>
      </c>
      <c r="D4" s="7" t="n">
        <v>226778</v>
      </c>
      <c r="E4" s="7" t="n">
        <v>245626</v>
      </c>
      <c r="F4" s="7" t="n">
        <v>556001</v>
      </c>
      <c r="G4" s="7" t="n">
        <v>1869247</v>
      </c>
    </row>
    <row r="5" spans="1:7">
      <c r="A5" s="3" t="s">
        <v>56</v>
      </c>
      <c r="B5" s="4" t="n">
        <v>6126945</v>
      </c>
      <c r="D5" s="4" t="n">
        <v>6126945</v>
      </c>
      <c r="F5" s="4" t="n">
        <v>5900167</v>
      </c>
    </row>
    <row r="6" spans="1:7">
      <c r="A6" s="3" t="s">
        <v>233</v>
      </c>
      <c r="B6" s="4" t="n">
        <v>683254</v>
      </c>
      <c r="D6" s="4" t="n">
        <v>683254</v>
      </c>
      <c r="F6" s="7" t="n">
        <v>578096</v>
      </c>
    </row>
    <row r="7" spans="1:7">
      <c r="A7" s="3" t="s">
        <v>234</v>
      </c>
      <c r="B7" s="7" t="n">
        <v>1188809</v>
      </c>
      <c r="D7" s="7" t="n">
        <v>1188809</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35</v>
      </c>
      <c r="B1" s="2" t="s">
        <v>71</v>
      </c>
      <c r="D1" s="2" t="s">
        <v>1</v>
      </c>
      <c r="F1" s="2" t="s">
        <v>231</v>
      </c>
    </row>
    <row r="2" spans="1:6">
      <c r="B2" s="2" t="s">
        <v>2</v>
      </c>
      <c r="C2" s="2" t="s">
        <v>72</v>
      </c>
      <c r="D2" s="2" t="s">
        <v>2</v>
      </c>
      <c r="E2" s="2" t="s">
        <v>72</v>
      </c>
      <c r="F2" s="2" t="s">
        <v>26</v>
      </c>
    </row>
    <row r="3" spans="1:6">
      <c r="A3" s="3" t="s">
        <v>236</v>
      </c>
      <c r="B3" s="7" t="n">
        <v>10003</v>
      </c>
      <c r="D3" s="7" t="n">
        <v>10003</v>
      </c>
    </row>
    <row r="4" spans="1:6">
      <c r="A4" s="3" t="s">
        <v>237</v>
      </c>
      <c r="B4" s="4" t="n">
        <v>34886</v>
      </c>
      <c r="C4" s="7" t="n">
        <v>44002</v>
      </c>
      <c r="D4" s="4" t="n">
        <v>73505</v>
      </c>
      <c r="E4" s="7" t="n">
        <v>65791</v>
      </c>
    </row>
    <row r="5" spans="1:6">
      <c r="A5" s="3" t="s">
        <v>238</v>
      </c>
      <c r="B5" s="4" t="n">
        <v>52601</v>
      </c>
      <c r="C5" s="4" t="n">
        <v>49759</v>
      </c>
      <c r="D5" s="4" t="n">
        <v>97157</v>
      </c>
      <c r="E5" s="4" t="n">
        <v>93803</v>
      </c>
    </row>
    <row r="6" spans="1:6">
      <c r="A6" s="3" t="s">
        <v>239</v>
      </c>
      <c r="B6" s="4" t="n">
        <v>146431</v>
      </c>
      <c r="C6" s="4" t="n">
        <v>78850</v>
      </c>
      <c r="D6" s="4" t="n">
        <v>215153</v>
      </c>
      <c r="E6" s="4" t="n">
        <v>164613</v>
      </c>
    </row>
    <row r="7" spans="1:6">
      <c r="A7" s="3" t="s">
        <v>240</v>
      </c>
      <c r="B7" s="7" t="n">
        <v>9598</v>
      </c>
      <c r="C7" s="7" t="n">
        <v>10448</v>
      </c>
      <c r="D7" s="7" t="n">
        <v>14626</v>
      </c>
      <c r="E7" s="7" t="n">
        <v>18431</v>
      </c>
    </row>
    <row r="8" spans="1:6">
      <c r="A8" s="3" t="s">
        <v>241</v>
      </c>
      <c r="D8" s="4" t="n">
        <v>37778</v>
      </c>
      <c r="F8" s="4" t="n">
        <v>37778</v>
      </c>
    </row>
    <row r="9" spans="1:6">
      <c r="A9" s="3" t="s">
        <v>242</v>
      </c>
    </row>
    <row r="10" spans="1:6">
      <c r="A10" s="3" t="s">
        <v>243</v>
      </c>
      <c r="D10" s="3" t="s">
        <v>244</v>
      </c>
    </row>
    <row r="11" spans="1:6">
      <c r="A11" s="3" t="s">
        <v>245</v>
      </c>
    </row>
    <row r="12" spans="1:6">
      <c r="A12" s="3" t="s">
        <v>243</v>
      </c>
      <c r="D12" s="3" t="s">
        <v>2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31</v>
      </c>
    </row>
    <row r="2" spans="1:3">
      <c r="B2" s="2" t="s">
        <v>2</v>
      </c>
      <c r="C2" s="2" t="s">
        <v>26</v>
      </c>
    </row>
    <row r="3" spans="1:3">
      <c r="A3" s="3" t="s">
        <v>248</v>
      </c>
    </row>
    <row r="4" spans="1:3">
      <c r="A4" s="3" t="s">
        <v>249</v>
      </c>
      <c r="B4" s="3" t="s">
        <v>45</v>
      </c>
      <c r="C4" s="3" t="s">
        <v>45</v>
      </c>
    </row>
    <row r="5" spans="1:3">
      <c r="A5" s="3" t="s">
        <v>250</v>
      </c>
      <c r="B5" s="3" t="s">
        <v>45</v>
      </c>
      <c r="C5" s="3" t="s">
        <v>45</v>
      </c>
    </row>
    <row r="6" spans="1:3">
      <c r="A6" s="3" t="s">
        <v>251</v>
      </c>
    </row>
    <row r="7" spans="1:3">
      <c r="A7" s="3" t="s">
        <v>249</v>
      </c>
      <c r="B7" s="3" t="s">
        <v>45</v>
      </c>
      <c r="C7" s="3" t="s">
        <v>45</v>
      </c>
    </row>
    <row r="8" spans="1:3">
      <c r="A8" s="3" t="s">
        <v>250</v>
      </c>
      <c r="B8" s="3" t="s">
        <v>45</v>
      </c>
      <c r="C8" s="3" t="s">
        <v>45</v>
      </c>
    </row>
    <row r="9" spans="1:3">
      <c r="A9" s="3" t="s">
        <v>252</v>
      </c>
    </row>
    <row r="10" spans="1:3">
      <c r="A10" s="3" t="s">
        <v>249</v>
      </c>
      <c r="B10" s="4" t="n">
        <v>54538</v>
      </c>
      <c r="C10" s="4" t="n">
        <v>53108</v>
      </c>
    </row>
    <row r="11" spans="1:3">
      <c r="A11" s="3" t="s">
        <v>250</v>
      </c>
      <c r="B11" s="7" t="n">
        <v>2278</v>
      </c>
      <c r="C11" s="7" t="n">
        <v>2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55</v>
      </c>
    </row>
    <row r="4" spans="1:2">
      <c r="A4" s="3" t="s">
        <v>256</v>
      </c>
      <c r="B4" s="7" t="n">
        <v>53108</v>
      </c>
    </row>
    <row r="5" spans="1:2">
      <c r="A5" s="3" t="s">
        <v>257</v>
      </c>
      <c r="B5" s="4" t="n">
        <v>1430</v>
      </c>
    </row>
    <row r="6" spans="1:2">
      <c r="A6" s="3" t="s">
        <v>256</v>
      </c>
      <c r="B6" s="4" t="n">
        <v>54538</v>
      </c>
    </row>
    <row r="7" spans="1:2">
      <c r="A7" s="3" t="s">
        <v>258</v>
      </c>
    </row>
    <row r="8" spans="1:2">
      <c r="A8" s="3" t="s">
        <v>256</v>
      </c>
      <c r="B8" s="4" t="n">
        <v>2278</v>
      </c>
    </row>
    <row r="9" spans="1:2">
      <c r="A9" s="3" t="s">
        <v>257</v>
      </c>
      <c r="B9" s="3" t="s">
        <v>45</v>
      </c>
    </row>
    <row r="10" spans="1:2">
      <c r="A10" s="3" t="s">
        <v>256</v>
      </c>
      <c r="B10" s="7" t="n">
        <v>2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6</v>
      </c>
    </row>
    <row r="2" spans="1:3">
      <c r="A2" s="6" t="s">
        <v>137</v>
      </c>
    </row>
    <row r="3" spans="1:3">
      <c r="A3" s="3" t="s">
        <v>260</v>
      </c>
      <c r="B3" s="7" t="n">
        <v>928802</v>
      </c>
      <c r="C3" s="7" t="n">
        <v>927833</v>
      </c>
    </row>
    <row r="4" spans="1:3">
      <c r="A4" s="3" t="s">
        <v>261</v>
      </c>
      <c r="B4" s="4" t="n">
        <v>136</v>
      </c>
      <c r="C4" s="3" t="s">
        <v>45</v>
      </c>
    </row>
    <row r="5" spans="1:3">
      <c r="A5" s="3" t="s">
        <v>262</v>
      </c>
      <c r="B5" s="4" t="n">
        <v>685134</v>
      </c>
      <c r="C5" s="4" t="n">
        <v>338643</v>
      </c>
    </row>
    <row r="6" spans="1:3">
      <c r="A6" s="3" t="s">
        <v>263</v>
      </c>
      <c r="B6" s="4" t="n">
        <v>1614072</v>
      </c>
      <c r="C6" s="4" t="n">
        <v>1266528</v>
      </c>
    </row>
    <row r="7" spans="1:3">
      <c r="A7" s="3" t="s">
        <v>264</v>
      </c>
      <c r="B7" s="4" t="n">
        <v>-269447</v>
      </c>
      <c r="C7" s="4" t="n">
        <v>-231027</v>
      </c>
    </row>
    <row r="8" spans="1:3">
      <c r="A8" s="3" t="s">
        <v>265</v>
      </c>
      <c r="B8" s="7" t="n">
        <v>1344625</v>
      </c>
      <c r="C8" s="7" t="n">
        <v>10354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31</v>
      </c>
    </row>
    <row r="2" spans="1:3">
      <c r="B2" s="2" t="s">
        <v>2</v>
      </c>
      <c r="C2" s="2" t="s">
        <v>26</v>
      </c>
    </row>
    <row r="3" spans="1:3">
      <c r="A3" s="3" t="s">
        <v>267</v>
      </c>
      <c r="B3" s="4" t="n">
        <v>58860</v>
      </c>
      <c r="C3" s="4" t="n">
        <v>58973</v>
      </c>
    </row>
    <row r="4" spans="1:3">
      <c r="A4" s="3" t="s">
        <v>268</v>
      </c>
    </row>
    <row r="5" spans="1:3">
      <c r="A5" s="3" t="s">
        <v>267</v>
      </c>
      <c r="B5" s="4" t="n">
        <v>37778</v>
      </c>
      <c r="C5" s="4" t="n">
        <v>37778</v>
      </c>
    </row>
    <row r="6" spans="1:3">
      <c r="A6" s="3" t="s">
        <v>269</v>
      </c>
    </row>
    <row r="7" spans="1:3">
      <c r="A7" s="3" t="s">
        <v>267</v>
      </c>
      <c r="B7" s="4" t="n">
        <v>20370</v>
      </c>
      <c r="C7" s="4" t="n">
        <v>20483</v>
      </c>
    </row>
    <row r="8" spans="1:3">
      <c r="A8" s="3" t="s">
        <v>270</v>
      </c>
    </row>
    <row r="9" spans="1:3">
      <c r="A9" s="3" t="s">
        <v>267</v>
      </c>
      <c r="B9" s="4" t="n">
        <v>712</v>
      </c>
      <c r="C9" s="4" t="n">
        <v>7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6</v>
      </c>
    </row>
    <row r="2" spans="1:3">
      <c r="A2" s="3" t="s">
        <v>62</v>
      </c>
      <c r="B2" s="8" t="n">
        <v>0.0001</v>
      </c>
      <c r="C2" s="8" t="n">
        <v>0.0001</v>
      </c>
    </row>
    <row r="3" spans="1:3">
      <c r="A3" s="3" t="s">
        <v>63</v>
      </c>
      <c r="B3" s="4" t="n">
        <v>20000000</v>
      </c>
      <c r="C3" s="4" t="n">
        <v>20000000</v>
      </c>
    </row>
    <row r="4" spans="1:3">
      <c r="A4" s="3" t="s">
        <v>64</v>
      </c>
      <c r="B4" s="3" t="s">
        <v>45</v>
      </c>
      <c r="C4" s="3" t="s">
        <v>45</v>
      </c>
    </row>
    <row r="5" spans="1:3">
      <c r="A5" s="3" t="s">
        <v>65</v>
      </c>
      <c r="B5" s="3" t="s">
        <v>45</v>
      </c>
      <c r="C5" s="3" t="s">
        <v>45</v>
      </c>
    </row>
    <row r="6" spans="1:3">
      <c r="A6" s="3" t="s">
        <v>22</v>
      </c>
    </row>
    <row r="7" spans="1:3">
      <c r="A7" s="3" t="s">
        <v>66</v>
      </c>
      <c r="B7" s="8" t="n">
        <v>0.0001</v>
      </c>
      <c r="C7" s="8" t="n">
        <v>0.0001</v>
      </c>
    </row>
    <row r="8" spans="1:3">
      <c r="A8" s="3" t="s">
        <v>67</v>
      </c>
      <c r="B8" s="4" t="n">
        <v>7200000</v>
      </c>
      <c r="C8" s="4" t="n">
        <v>7200000</v>
      </c>
    </row>
    <row r="9" spans="1:3">
      <c r="A9" s="3" t="s">
        <v>68</v>
      </c>
      <c r="B9" s="4" t="n">
        <v>1643908</v>
      </c>
      <c r="C9" s="4" t="n">
        <v>1367431</v>
      </c>
    </row>
    <row r="10" spans="1:3">
      <c r="A10" s="3" t="s">
        <v>69</v>
      </c>
      <c r="B10" s="4" t="n">
        <v>1643908</v>
      </c>
      <c r="C10" s="4" t="n">
        <v>1367431</v>
      </c>
    </row>
    <row r="11" spans="1:3">
      <c r="A11" s="3" t="s">
        <v>24</v>
      </c>
    </row>
    <row r="12" spans="1:3">
      <c r="A12" s="3" t="s">
        <v>66</v>
      </c>
      <c r="B12" s="8" t="n">
        <v>0.0001</v>
      </c>
      <c r="C12" s="8" t="n">
        <v>0.0001</v>
      </c>
    </row>
    <row r="13" spans="1:3">
      <c r="A13" s="3" t="s">
        <v>67</v>
      </c>
      <c r="B13" s="4" t="n">
        <v>2500000</v>
      </c>
      <c r="C13" s="4" t="n">
        <v>2500000</v>
      </c>
    </row>
    <row r="14" spans="1:3">
      <c r="A14" s="3" t="s">
        <v>68</v>
      </c>
      <c r="B14" s="4" t="n">
        <v>1416976</v>
      </c>
      <c r="C14" s="4" t="n">
        <v>1402104</v>
      </c>
    </row>
    <row r="15" spans="1:3">
      <c r="A15" s="3" t="s">
        <v>69</v>
      </c>
      <c r="B15" s="4" t="n">
        <v>1416976</v>
      </c>
      <c r="C15" s="4" t="n">
        <v>1402104</v>
      </c>
    </row>
    <row r="16" spans="1:3">
      <c r="A16" s="3" t="s">
        <v>60</v>
      </c>
    </row>
    <row r="17" spans="1:3">
      <c r="A17" s="3" t="s">
        <v>66</v>
      </c>
      <c r="B17" s="8" t="n">
        <v>0.0001</v>
      </c>
      <c r="C17" s="8" t="n">
        <v>0.0001</v>
      </c>
    </row>
    <row r="18" spans="1:3">
      <c r="A18" s="3" t="s">
        <v>67</v>
      </c>
      <c r="B18" s="4" t="n">
        <v>300000</v>
      </c>
      <c r="C18" s="4" t="n">
        <v>300000</v>
      </c>
    </row>
    <row r="19" spans="1:3">
      <c r="A19" s="3" t="s">
        <v>68</v>
      </c>
      <c r="B19" s="4" t="n">
        <v>0</v>
      </c>
      <c r="C19" s="4" t="n">
        <v>262631</v>
      </c>
    </row>
    <row r="20" spans="1:3">
      <c r="A20" s="3" t="s">
        <v>69</v>
      </c>
      <c r="B20" s="4" t="n">
        <v>0</v>
      </c>
      <c r="C20" s="4" t="n">
        <v>262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1</v>
      </c>
      <c r="D1" s="2" t="s">
        <v>1</v>
      </c>
    </row>
    <row r="2" spans="1:5">
      <c r="B2" s="2" t="s">
        <v>2</v>
      </c>
      <c r="C2" s="2" t="s">
        <v>72</v>
      </c>
      <c r="D2" s="2" t="s">
        <v>2</v>
      </c>
      <c r="E2" s="2" t="s">
        <v>72</v>
      </c>
    </row>
    <row r="3" spans="1:5">
      <c r="A3" s="3" t="s">
        <v>272</v>
      </c>
      <c r="B3" s="4" t="n">
        <v>3046341</v>
      </c>
      <c r="C3" s="4" t="n">
        <v>3002658</v>
      </c>
      <c r="D3" s="4" t="n">
        <v>3044393</v>
      </c>
      <c r="E3" s="4" t="n">
        <v>3000152</v>
      </c>
    </row>
    <row r="4" spans="1:5">
      <c r="A4" s="3" t="s">
        <v>22</v>
      </c>
    </row>
    <row r="5" spans="1:5">
      <c r="A5" s="3" t="s">
        <v>273</v>
      </c>
      <c r="B5" s="9" t="n">
        <v>-0.09</v>
      </c>
      <c r="C5" s="9" t="n">
        <v>-0.04</v>
      </c>
      <c r="D5" s="9" t="n">
        <v>-0.09</v>
      </c>
      <c r="E5" s="9" t="n">
        <v>-0.26</v>
      </c>
    </row>
    <row r="6" spans="1:5">
      <c r="A6" s="3" t="s">
        <v>272</v>
      </c>
      <c r="B6" s="4" t="n">
        <v>1429896</v>
      </c>
      <c r="C6" s="4" t="n">
        <v>1342565</v>
      </c>
      <c r="D6" s="4" t="n">
        <v>1428727</v>
      </c>
      <c r="E6" s="4" t="n">
        <v>1340804</v>
      </c>
    </row>
    <row r="7" spans="1:5">
      <c r="A7" s="3" t="s">
        <v>24</v>
      </c>
    </row>
    <row r="8" spans="1:5">
      <c r="A8" s="3" t="s">
        <v>273</v>
      </c>
      <c r="B8" s="9" t="n">
        <v>-0.07000000000000001</v>
      </c>
      <c r="C8" s="9" t="n">
        <v>-0.04</v>
      </c>
      <c r="D8" s="9" t="n">
        <v>-0.07000000000000001</v>
      </c>
      <c r="E8" s="9" t="n">
        <v>-0.26</v>
      </c>
    </row>
    <row r="9" spans="1:5">
      <c r="A9" s="3" t="s">
        <v>272</v>
      </c>
      <c r="B9" s="4" t="n">
        <v>1408952</v>
      </c>
      <c r="C9" s="4" t="n">
        <v>1397462</v>
      </c>
      <c r="D9" s="4" t="n">
        <v>1408173</v>
      </c>
      <c r="E9" s="4" t="n">
        <v>1396718</v>
      </c>
    </row>
    <row r="10" spans="1:5">
      <c r="A10" s="3" t="s">
        <v>60</v>
      </c>
    </row>
    <row r="11" spans="1:5">
      <c r="A11" s="3" t="s">
        <v>273</v>
      </c>
      <c r="B11" s="3" t="s">
        <v>45</v>
      </c>
      <c r="C11" s="9" t="n">
        <v>-0.04</v>
      </c>
      <c r="D11" s="3" t="s">
        <v>45</v>
      </c>
      <c r="E11" s="9" t="n">
        <v>-0.26</v>
      </c>
    </row>
    <row r="12" spans="1:5">
      <c r="A12" s="3" t="s">
        <v>272</v>
      </c>
      <c r="B12" s="4" t="n">
        <v>207493</v>
      </c>
      <c r="C12" s="4" t="n">
        <v>262631</v>
      </c>
      <c r="D12" s="4" t="n">
        <v>207493</v>
      </c>
      <c r="E12" s="4" t="n">
        <v>2626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4</v>
      </c>
      <c r="B1" s="2" t="s">
        <v>275</v>
      </c>
      <c r="C1" s="2" t="s">
        <v>276</v>
      </c>
      <c r="D1" s="2" t="s">
        <v>277</v>
      </c>
      <c r="E1" s="2" t="s">
        <v>278</v>
      </c>
      <c r="F1" s="2" t="s">
        <v>2</v>
      </c>
      <c r="G1" s="2" t="s">
        <v>26</v>
      </c>
      <c r="H1" s="2" t="s">
        <v>279</v>
      </c>
    </row>
    <row r="2" spans="1:8">
      <c r="A2" s="3" t="s">
        <v>280</v>
      </c>
      <c r="F2" s="7" t="n">
        <v>919068</v>
      </c>
      <c r="G2" s="7" t="n">
        <v>979688</v>
      </c>
    </row>
    <row r="3" spans="1:8">
      <c r="A3" s="3" t="s">
        <v>281</v>
      </c>
      <c r="F3" s="7" t="n">
        <v>11840</v>
      </c>
      <c r="G3" s="7" t="n">
        <v>17494</v>
      </c>
    </row>
    <row r="4" spans="1:8">
      <c r="A4" s="3" t="s">
        <v>282</v>
      </c>
      <c r="F4" s="3" t="s">
        <v>283</v>
      </c>
      <c r="H4" s="3" t="s">
        <v>284</v>
      </c>
    </row>
    <row r="5" spans="1:8">
      <c r="A5" s="3" t="s">
        <v>285</v>
      </c>
    </row>
    <row r="6" spans="1:8">
      <c r="A6" s="3" t="s">
        <v>286</v>
      </c>
      <c r="B6" s="3" t="s">
        <v>287</v>
      </c>
    </row>
    <row r="7" spans="1:8">
      <c r="A7" s="3" t="s">
        <v>288</v>
      </c>
      <c r="B7" s="3" t="s">
        <v>289</v>
      </c>
    </row>
    <row r="8" spans="1:8">
      <c r="A8" s="3" t="s">
        <v>290</v>
      </c>
    </row>
    <row r="9" spans="1:8">
      <c r="A9" s="3" t="s">
        <v>288</v>
      </c>
      <c r="D9" s="3" t="s">
        <v>291</v>
      </c>
    </row>
    <row r="10" spans="1:8">
      <c r="A10" s="3" t="s">
        <v>292</v>
      </c>
      <c r="C10" s="7" t="n">
        <v>450000</v>
      </c>
    </row>
    <row r="11" spans="1:8">
      <c r="A11" s="3" t="s">
        <v>293</v>
      </c>
      <c r="C11" s="7" t="n">
        <v>7500</v>
      </c>
    </row>
    <row r="12" spans="1:8">
      <c r="A12" s="3" t="s">
        <v>294</v>
      </c>
    </row>
    <row r="13" spans="1:8">
      <c r="A13" s="3" t="s">
        <v>295</v>
      </c>
      <c r="F13" s="7" t="n">
        <v>580932</v>
      </c>
    </row>
    <row r="14" spans="1:8">
      <c r="A14" s="3" t="s">
        <v>296</v>
      </c>
    </row>
    <row r="15" spans="1:8">
      <c r="A15" s="3" t="s">
        <v>280</v>
      </c>
      <c r="E15" s="7" t="n">
        <v>1500000</v>
      </c>
    </row>
    <row r="16" spans="1:8">
      <c r="A16" s="3" t="s">
        <v>286</v>
      </c>
      <c r="E16" s="3" t="s">
        <v>297</v>
      </c>
    </row>
    <row r="17" spans="1:8">
      <c r="A17" s="3" t="s">
        <v>298</v>
      </c>
      <c r="E17" s="3" t="s">
        <v>299</v>
      </c>
    </row>
    <row r="18" spans="1:8">
      <c r="A18" s="3" t="s">
        <v>300</v>
      </c>
      <c r="E18" s="3"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02</v>
      </c>
      <c r="B1" s="2" t="s">
        <v>303</v>
      </c>
    </row>
    <row r="2" spans="1:2">
      <c r="B2" s="2" t="s">
        <v>304</v>
      </c>
    </row>
    <row r="3" spans="1:2">
      <c r="A3" s="3" t="s">
        <v>305</v>
      </c>
      <c r="B3" s="7" t="n">
        <v>17425</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10</v>
      </c>
      <c r="B1" s="2" t="s">
        <v>71</v>
      </c>
      <c r="D1" s="2" t="s">
        <v>1</v>
      </c>
    </row>
    <row r="2" spans="1:6">
      <c r="B2" s="2" t="s">
        <v>2</v>
      </c>
      <c r="C2" s="2" t="s">
        <v>72</v>
      </c>
      <c r="D2" s="2" t="s">
        <v>2</v>
      </c>
      <c r="E2" s="2" t="s">
        <v>72</v>
      </c>
      <c r="F2" s="2" t="s">
        <v>26</v>
      </c>
    </row>
    <row r="3" spans="1:6">
      <c r="A3" s="3" t="s">
        <v>311</v>
      </c>
      <c r="B3" s="7" t="n">
        <v>58597</v>
      </c>
      <c r="C3" s="7" t="n">
        <v>48604</v>
      </c>
      <c r="D3" s="7" t="n">
        <v>111911</v>
      </c>
      <c r="E3" s="7" t="n">
        <v>92296</v>
      </c>
    </row>
    <row r="4" spans="1:6">
      <c r="A4" s="3" t="s">
        <v>30</v>
      </c>
      <c r="B4" s="4" t="n">
        <v>15242</v>
      </c>
      <c r="D4" s="4" t="n">
        <v>15242</v>
      </c>
      <c r="F4" s="7" t="n">
        <v>10474</v>
      </c>
    </row>
    <row r="5" spans="1:6">
      <c r="A5" s="3" t="s">
        <v>312</v>
      </c>
    </row>
    <row r="6" spans="1:6">
      <c r="A6" s="3" t="s">
        <v>313</v>
      </c>
      <c r="B6" s="4" t="n">
        <v>0</v>
      </c>
      <c r="C6" s="7" t="n">
        <v>8000</v>
      </c>
      <c r="D6" s="4" t="n">
        <v>11000</v>
      </c>
      <c r="E6" s="7" t="n">
        <v>8000</v>
      </c>
    </row>
    <row r="7" spans="1:6">
      <c r="A7" s="3" t="s">
        <v>314</v>
      </c>
    </row>
    <row r="8" spans="1:6">
      <c r="A8" s="3" t="s">
        <v>315</v>
      </c>
      <c r="B8" s="4" t="n">
        <v>1000</v>
      </c>
      <c r="D8" s="4" t="n">
        <v>1000</v>
      </c>
    </row>
    <row r="9" spans="1:6">
      <c r="A9" s="3" t="s">
        <v>316</v>
      </c>
    </row>
    <row r="10" spans="1:6">
      <c r="A10" s="3" t="s">
        <v>315</v>
      </c>
      <c r="B10" s="7" t="n">
        <v>19887</v>
      </c>
      <c r="D10" s="7" t="n">
        <v>198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37"/>
    <col customWidth="1" max="6" min="6" width="20"/>
    <col customWidth="1" max="7" min="7" width="80"/>
    <col customWidth="1" max="8" min="8" width="14"/>
    <col customWidth="1" max="9" min="9" width="14"/>
    <col customWidth="1" max="10" min="10" width="80"/>
    <col customWidth="1" max="11" min="11" width="14"/>
    <col customWidth="1" max="12" min="12" width="14"/>
  </cols>
  <sheetData>
    <row r="1" spans="1:12">
      <c r="A1" s="1" t="s">
        <v>317</v>
      </c>
      <c r="B1" s="2" t="s">
        <v>318</v>
      </c>
      <c r="C1" s="2" t="s">
        <v>319</v>
      </c>
      <c r="D1" s="2" t="s">
        <v>320</v>
      </c>
      <c r="E1" s="2" t="s">
        <v>321</v>
      </c>
      <c r="F1" s="2" t="s">
        <v>322</v>
      </c>
      <c r="G1" s="2" t="s">
        <v>323</v>
      </c>
      <c r="H1" s="2" t="s">
        <v>2</v>
      </c>
      <c r="I1" s="2" t="s">
        <v>72</v>
      </c>
      <c r="J1" s="2" t="s">
        <v>2</v>
      </c>
      <c r="K1" s="2" t="s">
        <v>72</v>
      </c>
      <c r="L1" s="2" t="s">
        <v>26</v>
      </c>
    </row>
    <row r="2" spans="1:12">
      <c r="A2" s="3" t="s">
        <v>324</v>
      </c>
      <c r="E2" s="3" t="s">
        <v>325</v>
      </c>
      <c r="F2" s="3" t="s">
        <v>326</v>
      </c>
    </row>
    <row r="3" spans="1:12">
      <c r="A3" s="3" t="s">
        <v>66</v>
      </c>
      <c r="E3" s="8" t="n">
        <v>0.0001</v>
      </c>
      <c r="F3" s="8" t="n">
        <v>0.0001</v>
      </c>
    </row>
    <row r="4" spans="1:12">
      <c r="A4" s="3" t="s">
        <v>327</v>
      </c>
      <c r="E4" s="4" t="n">
        <v>10000000</v>
      </c>
    </row>
    <row r="5" spans="1:12">
      <c r="A5" s="3" t="s">
        <v>67</v>
      </c>
      <c r="E5" s="4" t="n">
        <v>10000000</v>
      </c>
    </row>
    <row r="6" spans="1:12">
      <c r="A6" s="3" t="s">
        <v>63</v>
      </c>
      <c r="E6" s="4" t="n">
        <v>20000000</v>
      </c>
      <c r="H6" s="4" t="n">
        <v>20000000</v>
      </c>
      <c r="J6" s="4" t="n">
        <v>20000000</v>
      </c>
      <c r="L6" s="4" t="n">
        <v>20000000</v>
      </c>
    </row>
    <row r="7" spans="1:12">
      <c r="A7" s="3" t="s">
        <v>62</v>
      </c>
      <c r="E7" s="8" t="n">
        <v>0.0001</v>
      </c>
      <c r="H7" s="8" t="n">
        <v>0.0001</v>
      </c>
      <c r="J7" s="8" t="n">
        <v>0.0001</v>
      </c>
      <c r="L7" s="8" t="n">
        <v>0.0001</v>
      </c>
    </row>
    <row r="8" spans="1:12">
      <c r="A8" s="3" t="s">
        <v>328</v>
      </c>
      <c r="J8" s="3" t="s">
        <v>329</v>
      </c>
    </row>
    <row r="9" spans="1:12">
      <c r="A9" s="3" t="s">
        <v>330</v>
      </c>
      <c r="H9" s="7" t="n">
        <v>41310</v>
      </c>
      <c r="I9" s="7" t="n">
        <v>41310</v>
      </c>
      <c r="J9" s="7" t="n">
        <v>82620</v>
      </c>
      <c r="K9" s="7" t="n">
        <v>82620</v>
      </c>
    </row>
    <row r="10" spans="1:12">
      <c r="A10" s="3" t="s">
        <v>331</v>
      </c>
    </row>
    <row r="11" spans="1:12">
      <c r="A11" s="3" t="s">
        <v>332</v>
      </c>
      <c r="G11" s="4" t="n">
        <v>37778</v>
      </c>
    </row>
    <row r="12" spans="1:12">
      <c r="A12" s="3" t="s">
        <v>333</v>
      </c>
      <c r="G12" s="3" t="s">
        <v>334</v>
      </c>
    </row>
    <row r="13" spans="1:12">
      <c r="A13" s="3" t="s">
        <v>335</v>
      </c>
      <c r="G13" s="3" t="s">
        <v>336</v>
      </c>
    </row>
    <row r="14" spans="1:12">
      <c r="A14" s="3" t="s">
        <v>337</v>
      </c>
      <c r="G14" s="9" t="n">
        <v>13.12</v>
      </c>
    </row>
    <row r="15" spans="1:12">
      <c r="A15" s="3" t="s">
        <v>338</v>
      </c>
      <c r="G15" s="7" t="n">
        <v>495720</v>
      </c>
    </row>
    <row r="16" spans="1:12">
      <c r="A16" s="3" t="s">
        <v>339</v>
      </c>
      <c r="G16" s="3" t="s">
        <v>244</v>
      </c>
    </row>
    <row r="17" spans="1:12">
      <c r="A17" s="3" t="s">
        <v>340</v>
      </c>
    </row>
    <row r="18" spans="1:12">
      <c r="A18" s="3" t="s">
        <v>341</v>
      </c>
      <c r="H18" s="7" t="n">
        <v>27540</v>
      </c>
      <c r="J18" s="7" t="n">
        <v>27540</v>
      </c>
    </row>
    <row r="19" spans="1:12">
      <c r="A19" s="3" t="s">
        <v>342</v>
      </c>
    </row>
    <row r="20" spans="1:12">
      <c r="A20" s="3" t="s">
        <v>343</v>
      </c>
      <c r="B20" s="4" t="n">
        <v>262631</v>
      </c>
    </row>
    <row r="21" spans="1:12">
      <c r="A21" s="3" t="s">
        <v>344</v>
      </c>
      <c r="B21" s="7" t="n">
        <v>100000</v>
      </c>
    </row>
    <row r="22" spans="1:12">
      <c r="A22" s="3" t="s">
        <v>22</v>
      </c>
    </row>
    <row r="23" spans="1:12">
      <c r="A23" s="3" t="s">
        <v>345</v>
      </c>
      <c r="J23" s="3" t="s">
        <v>346</v>
      </c>
    </row>
    <row r="24" spans="1:12">
      <c r="A24" s="3" t="s">
        <v>347</v>
      </c>
      <c r="B24" s="4" t="n">
        <v>262631</v>
      </c>
    </row>
    <row r="25" spans="1:12">
      <c r="A25" s="3" t="s">
        <v>24</v>
      </c>
    </row>
    <row r="26" spans="1:12">
      <c r="A26" s="3" t="s">
        <v>328</v>
      </c>
      <c r="J26" s="3" t="s">
        <v>348</v>
      </c>
    </row>
    <row r="27" spans="1:12">
      <c r="A27" s="3" t="s">
        <v>345</v>
      </c>
      <c r="J27" s="3" t="s">
        <v>349</v>
      </c>
    </row>
    <row r="28" spans="1:12">
      <c r="A28" s="3" t="s">
        <v>60</v>
      </c>
    </row>
    <row r="29" spans="1:12">
      <c r="A29" s="3" t="s">
        <v>328</v>
      </c>
      <c r="J29" s="3" t="s">
        <v>350</v>
      </c>
    </row>
    <row r="30" spans="1:12">
      <c r="A30" s="3" t="s">
        <v>345</v>
      </c>
      <c r="J30" s="3" t="s">
        <v>351</v>
      </c>
    </row>
    <row r="31" spans="1:12">
      <c r="A31" s="3" t="s">
        <v>347</v>
      </c>
      <c r="B31" s="4" t="n">
        <v>262631</v>
      </c>
    </row>
    <row r="32" spans="1:12">
      <c r="A32" s="3" t="s">
        <v>22</v>
      </c>
    </row>
    <row r="33" spans="1:12">
      <c r="A33" s="3" t="s">
        <v>66</v>
      </c>
      <c r="E33" s="8" t="n">
        <v>0.0001</v>
      </c>
      <c r="H33" s="8" t="n">
        <v>0.0001</v>
      </c>
      <c r="J33" s="8" t="n">
        <v>0.0001</v>
      </c>
      <c r="L33" s="8" t="n">
        <v>0.0001</v>
      </c>
    </row>
    <row r="34" spans="1:12">
      <c r="A34" s="3" t="s">
        <v>67</v>
      </c>
      <c r="E34" s="4" t="n">
        <v>7200000</v>
      </c>
      <c r="H34" s="4" t="n">
        <v>7200000</v>
      </c>
      <c r="J34" s="4" t="n">
        <v>7200000</v>
      </c>
      <c r="L34" s="4" t="n">
        <v>7200000</v>
      </c>
    </row>
    <row r="35" spans="1:12">
      <c r="A35" s="3" t="s">
        <v>352</v>
      </c>
    </row>
    <row r="36" spans="1:12">
      <c r="A36" s="3" t="s">
        <v>353</v>
      </c>
      <c r="C36" s="4" t="n">
        <v>10000</v>
      </c>
      <c r="D36" s="4" t="n">
        <v>3846</v>
      </c>
    </row>
    <row r="37" spans="1:12">
      <c r="A37" s="3" t="s">
        <v>354</v>
      </c>
      <c r="C37" s="4" t="n">
        <v>4617</v>
      </c>
    </row>
    <row r="38" spans="1:12">
      <c r="A38" s="3" t="s">
        <v>24</v>
      </c>
    </row>
    <row r="39" spans="1:12">
      <c r="A39" s="3" t="s">
        <v>66</v>
      </c>
      <c r="E39" s="8" t="n">
        <v>0.0001</v>
      </c>
      <c r="H39" s="8" t="n">
        <v>0.0001</v>
      </c>
      <c r="J39" s="8" t="n">
        <v>0.0001</v>
      </c>
      <c r="L39" s="8" t="n">
        <v>0.0001</v>
      </c>
    </row>
    <row r="40" spans="1:12">
      <c r="A40" s="3" t="s">
        <v>67</v>
      </c>
      <c r="E40" s="4" t="n">
        <v>2500000</v>
      </c>
      <c r="H40" s="4" t="n">
        <v>2500000</v>
      </c>
      <c r="J40" s="4" t="n">
        <v>2500000</v>
      </c>
      <c r="L40" s="4" t="n">
        <v>2500000</v>
      </c>
    </row>
    <row r="41" spans="1:12">
      <c r="A41" s="3" t="s">
        <v>355</v>
      </c>
    </row>
    <row r="42" spans="1:12">
      <c r="A42" s="3" t="s">
        <v>353</v>
      </c>
      <c r="C42" s="4" t="n">
        <v>12308</v>
      </c>
      <c r="D42" s="4" t="n">
        <v>2564</v>
      </c>
    </row>
    <row r="43" spans="1:12">
      <c r="A43" s="3" t="s">
        <v>354</v>
      </c>
      <c r="C43" s="4" t="n">
        <v>3078</v>
      </c>
    </row>
    <row r="44" spans="1:12">
      <c r="A44" s="3" t="s">
        <v>60</v>
      </c>
    </row>
    <row r="45" spans="1:12">
      <c r="A45" s="3" t="s">
        <v>66</v>
      </c>
      <c r="E45" s="8" t="n">
        <v>0.0001</v>
      </c>
      <c r="H45" s="8" t="n">
        <v>0.0001</v>
      </c>
      <c r="J45" s="8" t="n">
        <v>0.0001</v>
      </c>
      <c r="L45" s="8" t="n">
        <v>0.0001</v>
      </c>
    </row>
    <row r="46" spans="1:12">
      <c r="A46" s="3" t="s">
        <v>67</v>
      </c>
      <c r="E46" s="4" t="n">
        <v>300000</v>
      </c>
      <c r="H46" s="4" t="n">
        <v>300000</v>
      </c>
      <c r="J46" s="4" t="n">
        <v>300000</v>
      </c>
      <c r="L46" s="4" t="n">
        <v>300000</v>
      </c>
    </row>
    <row r="47" spans="1:12">
      <c r="A47" s="3" t="s">
        <v>356</v>
      </c>
    </row>
    <row r="48" spans="1:12">
      <c r="A48" s="3" t="s">
        <v>357</v>
      </c>
      <c r="C48" s="9" t="n">
        <v>1.3</v>
      </c>
      <c r="D48" s="9" t="n">
        <v>1.56</v>
      </c>
    </row>
    <row r="49" spans="1:12">
      <c r="A49" s="3" t="s">
        <v>358</v>
      </c>
      <c r="C49" s="7" t="n">
        <v>29000</v>
      </c>
      <c r="D49" s="7" t="n">
        <v>10000</v>
      </c>
    </row>
    <row r="50" spans="1:12">
      <c r="A50" s="3" t="s">
        <v>359</v>
      </c>
      <c r="C50" s="4" t="n">
        <v>19000</v>
      </c>
    </row>
    <row r="51" spans="1:12">
      <c r="A51" s="3" t="s">
        <v>330</v>
      </c>
      <c r="C51" s="7"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362</v>
      </c>
      <c r="B3" s="4" t="n">
        <v>20483</v>
      </c>
    </row>
    <row r="4" spans="1:2">
      <c r="A4" s="3" t="s">
        <v>363</v>
      </c>
      <c r="B4" s="3" t="s">
        <v>45</v>
      </c>
    </row>
    <row r="5" spans="1:2">
      <c r="A5" s="3" t="s">
        <v>364</v>
      </c>
      <c r="B5" s="4" t="n">
        <v>-113</v>
      </c>
    </row>
    <row r="6" spans="1:2">
      <c r="A6" s="3" t="s">
        <v>365</v>
      </c>
      <c r="B6" s="4" t="n">
        <v>20370</v>
      </c>
    </row>
    <row r="7" spans="1:2">
      <c r="A7" s="3" t="s">
        <v>366</v>
      </c>
      <c r="B7" s="4" t="n">
        <v>10370</v>
      </c>
    </row>
    <row r="8" spans="1:2">
      <c r="A8" s="3" t="s">
        <v>367</v>
      </c>
      <c r="B8" s="9" t="n">
        <v>41.77</v>
      </c>
    </row>
    <row r="9" spans="1:2">
      <c r="A9" s="3" t="s">
        <v>368</v>
      </c>
      <c r="B9" s="3" t="s">
        <v>45</v>
      </c>
    </row>
    <row r="10" spans="1:2">
      <c r="A10" s="3" t="s">
        <v>369</v>
      </c>
      <c r="B10" s="10" t="n">
        <v>230.4</v>
      </c>
    </row>
    <row r="11" spans="1:2">
      <c r="A11" s="3" t="s">
        <v>370</v>
      </c>
      <c r="B11" s="10" t="n">
        <v>40.72</v>
      </c>
    </row>
    <row r="12" spans="1:2">
      <c r="A12" s="3" t="s">
        <v>371</v>
      </c>
      <c r="B12" s="9" t="n">
        <v>77.28</v>
      </c>
    </row>
    <row r="13" spans="1:2">
      <c r="A13" s="3" t="s">
        <v>372</v>
      </c>
      <c r="B13" s="3" t="s">
        <v>373</v>
      </c>
    </row>
    <row r="14" spans="1:2">
      <c r="A14" s="3" t="s">
        <v>374</v>
      </c>
      <c r="B14" s="3" t="s">
        <v>375</v>
      </c>
    </row>
    <row r="15" spans="1:2">
      <c r="A15" s="3" t="s">
        <v>376</v>
      </c>
      <c r="B15" s="3" t="s">
        <v>45</v>
      </c>
    </row>
    <row r="16" spans="1:2">
      <c r="A16" s="3" t="s">
        <v>377</v>
      </c>
      <c r="B16" s="3" t="s">
        <v>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2</v>
      </c>
    </row>
    <row r="3" spans="1:3">
      <c r="A3" s="3" t="s">
        <v>379</v>
      </c>
      <c r="B3" s="3" t="s">
        <v>380</v>
      </c>
      <c r="C3" s="3" t="s">
        <v>380</v>
      </c>
    </row>
    <row r="4" spans="1:3">
      <c r="A4" s="3" t="s">
        <v>381</v>
      </c>
    </row>
    <row r="5" spans="1:3">
      <c r="A5" s="3" t="s">
        <v>379</v>
      </c>
      <c r="B5" s="3" t="s">
        <v>382</v>
      </c>
      <c r="C5" s="3" t="s">
        <v>383</v>
      </c>
    </row>
    <row r="6" spans="1:3">
      <c r="A6" s="3" t="s">
        <v>384</v>
      </c>
    </row>
    <row r="7" spans="1:3">
      <c r="A7" s="3" t="s">
        <v>379</v>
      </c>
      <c r="B7" s="3" t="s">
        <v>380</v>
      </c>
      <c r="C7" s="3" t="s">
        <v>380</v>
      </c>
    </row>
    <row r="8" spans="1:3">
      <c r="A8" s="3" t="s">
        <v>385</v>
      </c>
    </row>
    <row r="9" spans="1:3">
      <c r="A9" s="3" t="s">
        <v>386</v>
      </c>
      <c r="B9" s="7" t="n">
        <v>1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15"/>
    <col customWidth="1" max="3" min="3" width="4"/>
    <col customWidth="1" max="4" min="4" width="14"/>
    <col customWidth="1" max="5" min="5" width="4"/>
    <col customWidth="1" max="6" min="6" width="16"/>
  </cols>
  <sheetData>
    <row r="1" spans="1:6">
      <c r="A1" s="1" t="s">
        <v>387</v>
      </c>
      <c r="B1" s="2" t="s">
        <v>1</v>
      </c>
      <c r="F1" s="2" t="s">
        <v>231</v>
      </c>
    </row>
    <row r="2" spans="1:6">
      <c r="B2" s="2" t="s">
        <v>2</v>
      </c>
      <c r="D2" s="2" t="s">
        <v>72</v>
      </c>
      <c r="F2" s="2" t="s">
        <v>26</v>
      </c>
    </row>
    <row r="3" spans="1:6">
      <c r="A3" s="3" t="s">
        <v>388</v>
      </c>
      <c r="B3" s="3" t="s">
        <v>380</v>
      </c>
      <c r="D3" s="3" t="s">
        <v>380</v>
      </c>
    </row>
    <row r="4" spans="1:6">
      <c r="A4" s="3" t="s">
        <v>389</v>
      </c>
    </row>
    <row r="5" spans="1:6">
      <c r="A5" s="3" t="s">
        <v>388</v>
      </c>
      <c r="B5" s="3" t="s">
        <v>390</v>
      </c>
      <c r="D5" s="3" t="s">
        <v>391</v>
      </c>
    </row>
    <row r="6" spans="1:6">
      <c r="A6" s="3" t="s">
        <v>392</v>
      </c>
    </row>
    <row r="7" spans="1:6">
      <c r="A7" s="3" t="s">
        <v>388</v>
      </c>
      <c r="B7" s="3" t="s">
        <v>393</v>
      </c>
      <c r="D7" s="3" t="s">
        <v>394</v>
      </c>
    </row>
    <row r="8" spans="1:6">
      <c r="A8" s="3" t="s">
        <v>395</v>
      </c>
    </row>
    <row r="9" spans="1:6">
      <c r="A9" s="3" t="s">
        <v>388</v>
      </c>
      <c r="B9" s="3" t="s">
        <v>391</v>
      </c>
      <c r="F9" s="3" t="s">
        <v>396</v>
      </c>
    </row>
    <row r="10" spans="1:6">
      <c r="A10" s="3" t="s">
        <v>397</v>
      </c>
    </row>
    <row r="11" spans="1:6">
      <c r="A11" s="3" t="s">
        <v>388</v>
      </c>
      <c r="B11" s="3" t="s">
        <v>398</v>
      </c>
      <c r="D11" s="3" t="s">
        <v>399</v>
      </c>
    </row>
    <row r="12" spans="1:6">
      <c r="A12" s="3" t="s">
        <v>400</v>
      </c>
    </row>
    <row r="13" spans="1:6">
      <c r="A13" s="3" t="s">
        <v>388</v>
      </c>
      <c r="B13" s="3" t="s">
        <v>401</v>
      </c>
      <c r="D13" s="3" t="s">
        <v>402</v>
      </c>
    </row>
    <row r="14" spans="1:6">
      <c r="A14" s="3" t="s">
        <v>403</v>
      </c>
    </row>
    <row r="15" spans="1:6">
      <c r="A15" s="3" t="s">
        <v>388</v>
      </c>
      <c r="B15" s="3" t="s">
        <v>404</v>
      </c>
      <c r="F15" s="3" t="s">
        <v>405</v>
      </c>
    </row>
    <row r="16" spans="1:6">
      <c r="A16" s="3" t="s">
        <v>406</v>
      </c>
    </row>
    <row r="17" spans="1:6">
      <c r="A17" s="3" t="s">
        <v>388</v>
      </c>
      <c r="B17" s="3" t="s">
        <v>407</v>
      </c>
      <c r="D17" s="3" t="s">
        <v>407</v>
      </c>
    </row>
    <row r="18" spans="1:6">
      <c r="A18" s="3" t="s">
        <v>408</v>
      </c>
    </row>
    <row r="19" spans="1:6">
      <c r="A19" s="3" t="s">
        <v>388</v>
      </c>
      <c r="B19" s="3" t="s">
        <v>409</v>
      </c>
      <c r="D19" s="3" t="s">
        <v>405</v>
      </c>
    </row>
    <row r="20" spans="1:6">
      <c r="A20" s="3" t="s">
        <v>410</v>
      </c>
    </row>
    <row r="21" spans="1:6">
      <c r="A21" s="3" t="s">
        <v>388</v>
      </c>
      <c r="B21" s="3" t="s">
        <v>411</v>
      </c>
      <c r="F21" s="3" t="s">
        <v>411</v>
      </c>
    </row>
    <row r="22" spans="1:6">
      <c r="A22" s="3" t="s">
        <v>412</v>
      </c>
    </row>
    <row r="23" spans="1:6">
      <c r="A23" s="3" t="s">
        <v>388</v>
      </c>
      <c r="B23" s="3" t="s">
        <v>407</v>
      </c>
      <c r="D23" s="3" t="s">
        <v>307</v>
      </c>
      <c r="E23" s="3" t="s">
        <v>413</v>
      </c>
    </row>
    <row r="24" spans="1:6">
      <c r="A24" s="3" t="s">
        <v>414</v>
      </c>
    </row>
    <row r="25" spans="1:6">
      <c r="A25" s="3" t="s">
        <v>388</v>
      </c>
      <c r="B25" s="3" t="s">
        <v>415</v>
      </c>
      <c r="D25" s="3" t="s">
        <v>307</v>
      </c>
      <c r="E25" s="3" t="s">
        <v>413</v>
      </c>
    </row>
    <row r="26" spans="1:6">
      <c r="A26" s="3" t="s">
        <v>416</v>
      </c>
    </row>
    <row r="27" spans="1:6">
      <c r="A27" s="3" t="s">
        <v>388</v>
      </c>
      <c r="B27" s="3" t="s">
        <v>409</v>
      </c>
      <c r="D27" s="3" t="s">
        <v>307</v>
      </c>
      <c r="E27" s="3" t="s">
        <v>413</v>
      </c>
    </row>
    <row r="28" spans="1:6">
      <c r="A28" s="3" t="s">
        <v>417</v>
      </c>
    </row>
    <row r="29" spans="1:6">
      <c r="A29" s="3" t="s">
        <v>388</v>
      </c>
      <c r="B29" s="3" t="s">
        <v>307</v>
      </c>
      <c r="C29" s="3" t="s">
        <v>413</v>
      </c>
      <c r="F29" s="3" t="s">
        <v>418</v>
      </c>
    </row>
    <row r="30" spans="1:6"/>
    <row r="31" spans="1:6">
      <c r="A31" s="3" t="s">
        <v>413</v>
      </c>
      <c r="B31" s="3" t="s">
        <v>419</v>
      </c>
    </row>
  </sheetData>
  <mergeCells count="6">
    <mergeCell ref="A1:A2"/>
    <mergeCell ref="B1:E1"/>
    <mergeCell ref="B2:C2"/>
    <mergeCell ref="D2:E2"/>
    <mergeCell ref="A30:F30"/>
    <mergeCell ref="B31:F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0</v>
      </c>
      <c r="B1" s="2" t="s">
        <v>1</v>
      </c>
    </row>
    <row r="2" spans="1:3">
      <c r="B2" s="2" t="s">
        <v>2</v>
      </c>
      <c r="C2" s="2" t="s">
        <v>72</v>
      </c>
    </row>
    <row r="3" spans="1:3">
      <c r="A3" s="6" t="s">
        <v>153</v>
      </c>
    </row>
    <row r="4" spans="1:3">
      <c r="A4" s="3" t="s">
        <v>421</v>
      </c>
      <c r="B4" s="3" t="s">
        <v>380</v>
      </c>
      <c r="C4" s="3" t="s">
        <v>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22</v>
      </c>
      <c r="B1" s="2" t="s">
        <v>1</v>
      </c>
      <c r="C1" s="2" t="s">
        <v>231</v>
      </c>
    </row>
    <row r="2" spans="1:3">
      <c r="B2" s="2" t="s">
        <v>2</v>
      </c>
      <c r="C2" s="2" t="s">
        <v>26</v>
      </c>
    </row>
    <row r="3" spans="1:3">
      <c r="A3" s="6" t="s">
        <v>150</v>
      </c>
    </row>
    <row r="4" spans="1:3">
      <c r="A4" s="3" t="s">
        <v>423</v>
      </c>
      <c r="B4" s="4" t="n">
        <v>8250</v>
      </c>
      <c r="C4" s="4" t="n">
        <v>8250</v>
      </c>
    </row>
    <row r="5" spans="1:3">
      <c r="A5" s="3" t="s">
        <v>424</v>
      </c>
      <c r="B5" s="7" t="n">
        <v>2278</v>
      </c>
      <c r="C5" s="7" t="n">
        <v>2278</v>
      </c>
    </row>
    <row r="6" spans="1:3">
      <c r="A6" s="3" t="s">
        <v>425</v>
      </c>
      <c r="B6" s="7" t="n">
        <v>2278</v>
      </c>
      <c r="C6" s="7" t="n">
        <v>2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1754336</v>
      </c>
      <c r="C4" s="7" t="n">
        <v>1916124</v>
      </c>
      <c r="D4" s="7" t="n">
        <v>3750825</v>
      </c>
      <c r="E4" s="7" t="n">
        <v>3609550</v>
      </c>
    </row>
    <row r="5" spans="1:5">
      <c r="A5" s="3" t="s">
        <v>75</v>
      </c>
      <c r="B5" s="4" t="n">
        <v>248273</v>
      </c>
      <c r="C5" s="4" t="n">
        <v>293704</v>
      </c>
      <c r="D5" s="4" t="n">
        <v>468134</v>
      </c>
      <c r="E5" s="4" t="n">
        <v>579439</v>
      </c>
    </row>
    <row r="6" spans="1:5">
      <c r="A6" s="3" t="s">
        <v>76</v>
      </c>
      <c r="B6" s="4" t="n">
        <v>2002609</v>
      </c>
      <c r="C6" s="4" t="n">
        <v>2209828</v>
      </c>
      <c r="D6" s="4" t="n">
        <v>4218959</v>
      </c>
      <c r="E6" s="4" t="n">
        <v>4188989</v>
      </c>
    </row>
    <row r="7" spans="1:5">
      <c r="A7" s="6" t="s">
        <v>77</v>
      </c>
    </row>
    <row r="8" spans="1:5">
      <c r="A8" s="3" t="s">
        <v>78</v>
      </c>
      <c r="B8" s="4" t="n">
        <v>1080347</v>
      </c>
      <c r="C8" s="4" t="n">
        <v>1123716</v>
      </c>
      <c r="D8" s="4" t="n">
        <v>2116182</v>
      </c>
      <c r="E8" s="4" t="n">
        <v>2058642</v>
      </c>
    </row>
    <row r="9" spans="1:5">
      <c r="A9" s="3" t="s">
        <v>75</v>
      </c>
      <c r="B9" s="4" t="n">
        <v>266005</v>
      </c>
      <c r="C9" s="4" t="n">
        <v>293026</v>
      </c>
      <c r="D9" s="4" t="n">
        <v>513203</v>
      </c>
      <c r="E9" s="4" t="n">
        <v>606137</v>
      </c>
    </row>
    <row r="10" spans="1:5">
      <c r="A10" s="3" t="s">
        <v>79</v>
      </c>
      <c r="B10" s="4" t="n">
        <v>1346352</v>
      </c>
      <c r="C10" s="4" t="n">
        <v>1416742</v>
      </c>
      <c r="D10" s="4" t="n">
        <v>2629385</v>
      </c>
      <c r="E10" s="4" t="n">
        <v>2664779</v>
      </c>
    </row>
    <row r="11" spans="1:5">
      <c r="A11" s="3" t="s">
        <v>80</v>
      </c>
      <c r="B11" s="4" t="n">
        <v>656257</v>
      </c>
      <c r="C11" s="4" t="n">
        <v>793086</v>
      </c>
      <c r="D11" s="4" t="n">
        <v>1589574</v>
      </c>
      <c r="E11" s="4" t="n">
        <v>1524210</v>
      </c>
    </row>
    <row r="12" spans="1:5">
      <c r="A12" s="6" t="s">
        <v>81</v>
      </c>
    </row>
    <row r="13" spans="1:5">
      <c r="A13" s="3" t="s">
        <v>82</v>
      </c>
      <c r="B13" s="4" t="n">
        <v>172143</v>
      </c>
      <c r="C13" s="4" t="n">
        <v>71963</v>
      </c>
      <c r="D13" s="4" t="n">
        <v>236870</v>
      </c>
      <c r="E13" s="4" t="n">
        <v>119332</v>
      </c>
    </row>
    <row r="14" spans="1:5">
      <c r="A14" s="3" t="s">
        <v>83</v>
      </c>
      <c r="B14" s="4" t="n">
        <v>266222</v>
      </c>
      <c r="C14" s="4" t="n">
        <v>451502</v>
      </c>
      <c r="D14" s="4" t="n">
        <v>566436</v>
      </c>
      <c r="E14" s="4" t="n">
        <v>865239</v>
      </c>
    </row>
    <row r="15" spans="1:5">
      <c r="A15" s="3" t="s">
        <v>84</v>
      </c>
      <c r="B15" s="4" t="n">
        <v>146431</v>
      </c>
      <c r="C15" s="4" t="n">
        <v>78850</v>
      </c>
      <c r="D15" s="4" t="n">
        <v>215153</v>
      </c>
      <c r="E15" s="4" t="n">
        <v>164613</v>
      </c>
    </row>
    <row r="16" spans="1:5">
      <c r="A16" s="3" t="s">
        <v>85</v>
      </c>
      <c r="B16" s="4" t="n">
        <v>186769</v>
      </c>
      <c r="C16" s="4" t="n">
        <v>139274</v>
      </c>
      <c r="D16" s="4" t="n">
        <v>401023</v>
      </c>
      <c r="E16" s="4" t="n">
        <v>245632</v>
      </c>
    </row>
    <row r="17" spans="1:5">
      <c r="A17" s="3" t="s">
        <v>86</v>
      </c>
      <c r="B17" s="4" t="n">
        <v>248262</v>
      </c>
      <c r="C17" s="4" t="n">
        <v>270521</v>
      </c>
      <c r="D17" s="4" t="n">
        <v>464248</v>
      </c>
      <c r="E17" s="4" t="n">
        <v>496529</v>
      </c>
    </row>
    <row r="18" spans="1:5">
      <c r="A18" s="3" t="s">
        <v>87</v>
      </c>
      <c r="B18" s="4" t="n">
        <v>1019827</v>
      </c>
      <c r="C18" s="4" t="n">
        <v>1012110</v>
      </c>
      <c r="D18" s="4" t="n">
        <v>1883730</v>
      </c>
      <c r="E18" s="4" t="n">
        <v>1891345</v>
      </c>
    </row>
    <row r="19" spans="1:5">
      <c r="A19" s="3" t="s">
        <v>88</v>
      </c>
      <c r="B19" s="4" t="n">
        <v>-363570</v>
      </c>
      <c r="C19" s="4" t="n">
        <v>-219024</v>
      </c>
      <c r="D19" s="4" t="n">
        <v>-294156</v>
      </c>
      <c r="E19" s="4" t="n">
        <v>-367135</v>
      </c>
    </row>
    <row r="20" spans="1:5">
      <c r="A20" s="6" t="s">
        <v>89</v>
      </c>
    </row>
    <row r="21" spans="1:5">
      <c r="A21" s="3" t="s">
        <v>90</v>
      </c>
      <c r="B21" s="4" t="n">
        <v>-8326</v>
      </c>
      <c r="C21" s="4" t="n">
        <v>-28136</v>
      </c>
      <c r="D21" s="4" t="n">
        <v>-33914</v>
      </c>
      <c r="E21" s="4" t="n">
        <v>-56270</v>
      </c>
    </row>
    <row r="22" spans="1:5">
      <c r="A22" s="3" t="s">
        <v>91</v>
      </c>
      <c r="B22" s="4" t="n">
        <v>50706</v>
      </c>
      <c r="C22" s="4" t="n">
        <v>121469</v>
      </c>
      <c r="D22" s="4" t="n">
        <v>101292</v>
      </c>
      <c r="E22" s="4" t="n">
        <v>177779</v>
      </c>
    </row>
    <row r="23" spans="1:5">
      <c r="A23" s="3" t="s">
        <v>92</v>
      </c>
      <c r="B23" s="4" t="n">
        <v>42380</v>
      </c>
      <c r="C23" s="4" t="n">
        <v>93333</v>
      </c>
      <c r="D23" s="4" t="n">
        <v>67378</v>
      </c>
      <c r="E23" s="4" t="n">
        <v>121509</v>
      </c>
    </row>
    <row r="24" spans="1:5">
      <c r="A24" s="3" t="s">
        <v>93</v>
      </c>
      <c r="B24" s="7" t="n">
        <v>-321190</v>
      </c>
      <c r="C24" s="7" t="n">
        <v>-125691</v>
      </c>
      <c r="D24" s="7" t="n">
        <v>-226778</v>
      </c>
      <c r="E24" s="7" t="n">
        <v>-245626</v>
      </c>
    </row>
    <row r="25" spans="1:5">
      <c r="A25" s="6" t="s">
        <v>94</v>
      </c>
    </row>
    <row r="26" spans="1:5">
      <c r="A26" s="3" t="s">
        <v>95</v>
      </c>
      <c r="B26" s="9" t="n">
        <v>-0.11</v>
      </c>
      <c r="C26" s="9" t="n">
        <v>-0.04</v>
      </c>
      <c r="D26" s="9" t="n">
        <v>-0.07000000000000001</v>
      </c>
      <c r="E26" s="9" t="n">
        <v>-0.08</v>
      </c>
    </row>
    <row r="27" spans="1:5">
      <c r="A27" s="3" t="s">
        <v>96</v>
      </c>
      <c r="B27" s="9" t="n">
        <v>-0.11</v>
      </c>
      <c r="C27" s="9" t="n">
        <v>-0.04</v>
      </c>
      <c r="D27" s="9" t="n">
        <v>-0.07000000000000001</v>
      </c>
      <c r="E27" s="9" t="n">
        <v>-0.08</v>
      </c>
    </row>
    <row r="28" spans="1:5">
      <c r="A28" s="6" t="s">
        <v>97</v>
      </c>
    </row>
    <row r="29" spans="1:5">
      <c r="A29" s="3" t="s">
        <v>95</v>
      </c>
      <c r="B29" s="4" t="n">
        <v>3046341</v>
      </c>
      <c r="C29" s="4" t="n">
        <v>3002658</v>
      </c>
      <c r="D29" s="4" t="n">
        <v>3044393</v>
      </c>
      <c r="E29" s="4" t="n">
        <v>3000152</v>
      </c>
    </row>
    <row r="30" spans="1:5">
      <c r="A30" s="3" t="s">
        <v>96</v>
      </c>
      <c r="B30" s="4" t="n">
        <v>3046341</v>
      </c>
      <c r="C30" s="4" t="n">
        <v>3002658</v>
      </c>
      <c r="D30" s="4" t="n">
        <v>3044393</v>
      </c>
      <c r="E30" s="4" t="n">
        <v>3000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6</v>
      </c>
      <c r="B1" s="2" t="s">
        <v>1</v>
      </c>
    </row>
    <row r="2" spans="1:3">
      <c r="B2" s="2" t="s">
        <v>2</v>
      </c>
      <c r="C2" s="2" t="s">
        <v>26</v>
      </c>
    </row>
    <row r="3" spans="1:3">
      <c r="A3" s="3" t="s">
        <v>427</v>
      </c>
      <c r="B3" s="4" t="n">
        <v>235782</v>
      </c>
      <c r="C3" s="4" t="n">
        <v>235782</v>
      </c>
    </row>
    <row r="4" spans="1:3">
      <c r="A4" s="3" t="s">
        <v>428</v>
      </c>
      <c r="B4" s="7" t="n">
        <v>54538</v>
      </c>
      <c r="C4" s="7" t="n">
        <v>53108</v>
      </c>
    </row>
    <row r="5" spans="1:3">
      <c r="A5" s="3" t="s">
        <v>429</v>
      </c>
    </row>
    <row r="6" spans="1:3">
      <c r="A6" s="3" t="s">
        <v>430</v>
      </c>
      <c r="B6" s="4" t="n">
        <v>1000000</v>
      </c>
    </row>
    <row r="7" spans="1:3">
      <c r="A7" s="3" t="s">
        <v>431</v>
      </c>
      <c r="B7" s="3" t="s">
        <v>432</v>
      </c>
    </row>
    <row r="8" spans="1:3">
      <c r="A8" s="3" t="s">
        <v>433</v>
      </c>
      <c r="B8" s="3"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4</v>
      </c>
      <c r="B1" s="2" t="s">
        <v>71</v>
      </c>
      <c r="D1" s="2" t="s">
        <v>1</v>
      </c>
    </row>
    <row r="2" spans="1:5">
      <c r="B2" s="2" t="s">
        <v>2</v>
      </c>
      <c r="C2" s="2" t="s">
        <v>72</v>
      </c>
      <c r="D2" s="2" t="s">
        <v>2</v>
      </c>
      <c r="E2" s="2" t="s">
        <v>72</v>
      </c>
    </row>
    <row r="3" spans="1:5">
      <c r="A3" s="6" t="s">
        <v>161</v>
      </c>
    </row>
    <row r="4" spans="1:5">
      <c r="A4" s="3" t="s">
        <v>435</v>
      </c>
      <c r="B4" s="4" t="n">
        <v>2</v>
      </c>
      <c r="C4" s="4" t="n">
        <v>2</v>
      </c>
      <c r="D4" s="4" t="n">
        <v>2</v>
      </c>
      <c r="E4" s="4"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1</v>
      </c>
      <c r="D1" s="2" t="s">
        <v>1</v>
      </c>
    </row>
    <row r="2" spans="1:6">
      <c r="B2" s="2" t="s">
        <v>2</v>
      </c>
      <c r="C2" s="2" t="s">
        <v>72</v>
      </c>
      <c r="D2" s="2" t="s">
        <v>2</v>
      </c>
      <c r="E2" s="2" t="s">
        <v>72</v>
      </c>
      <c r="F2" s="2" t="s">
        <v>26</v>
      </c>
    </row>
    <row r="3" spans="1:6">
      <c r="A3" s="3" t="s">
        <v>437</v>
      </c>
      <c r="B3" s="7" t="n">
        <v>1754336</v>
      </c>
      <c r="C3" s="7" t="n">
        <v>1916124</v>
      </c>
      <c r="D3" s="7" t="n">
        <v>3750825</v>
      </c>
      <c r="E3" s="7" t="n">
        <v>3609550</v>
      </c>
    </row>
    <row r="4" spans="1:6">
      <c r="A4" s="3" t="s">
        <v>438</v>
      </c>
      <c r="B4" s="4" t="n">
        <v>656257</v>
      </c>
      <c r="C4" s="4" t="n">
        <v>793086</v>
      </c>
      <c r="D4" s="4" t="n">
        <v>1589574</v>
      </c>
      <c r="E4" s="4" t="n">
        <v>1524210</v>
      </c>
    </row>
    <row r="5" spans="1:6">
      <c r="A5" s="3" t="s">
        <v>439</v>
      </c>
      <c r="B5" s="4" t="n">
        <v>-363570</v>
      </c>
      <c r="C5" s="4" t="n">
        <v>-219024</v>
      </c>
      <c r="D5" s="4" t="n">
        <v>-294156</v>
      </c>
      <c r="E5" s="4" t="n">
        <v>-367135</v>
      </c>
    </row>
    <row r="6" spans="1:6">
      <c r="A6" s="3" t="s">
        <v>440</v>
      </c>
      <c r="B6" s="4" t="n">
        <v>640750</v>
      </c>
      <c r="D6" s="4" t="n">
        <v>640750</v>
      </c>
      <c r="F6" s="7" t="n">
        <v>709627</v>
      </c>
    </row>
    <row r="7" spans="1:6">
      <c r="A7" s="3" t="s">
        <v>441</v>
      </c>
    </row>
    <row r="8" spans="1:6">
      <c r="A8" s="3" t="s">
        <v>437</v>
      </c>
      <c r="B8" s="4" t="n">
        <v>1754336</v>
      </c>
      <c r="C8" s="4" t="n">
        <v>1916124</v>
      </c>
      <c r="D8" s="4" t="n">
        <v>3750825</v>
      </c>
      <c r="E8" s="4" t="n">
        <v>3609550</v>
      </c>
    </row>
    <row r="9" spans="1:6">
      <c r="A9" s="3" t="s">
        <v>438</v>
      </c>
      <c r="B9" s="4" t="n">
        <v>673989</v>
      </c>
      <c r="C9" s="4" t="n">
        <v>792407</v>
      </c>
      <c r="D9" s="4" t="n">
        <v>1634643</v>
      </c>
      <c r="E9" s="4" t="n">
        <v>1550907</v>
      </c>
    </row>
    <row r="10" spans="1:6">
      <c r="A10" s="3" t="s">
        <v>442</v>
      </c>
      <c r="B10" s="4" t="n">
        <v>-87730</v>
      </c>
      <c r="C10" s="4" t="n">
        <v>140509</v>
      </c>
      <c r="D10" s="4" t="n">
        <v>311618</v>
      </c>
      <c r="E10" s="4" t="n">
        <v>305613</v>
      </c>
    </row>
    <row r="11" spans="1:6">
      <c r="A11" s="3" t="s">
        <v>443</v>
      </c>
      <c r="B11" s="4" t="n">
        <v>28293</v>
      </c>
      <c r="C11" s="4" t="n">
        <v>34515</v>
      </c>
      <c r="D11" s="4" t="n">
        <v>61026</v>
      </c>
      <c r="E11" s="4" t="n">
        <v>69030</v>
      </c>
    </row>
    <row r="12" spans="1:6">
      <c r="A12" s="3" t="s">
        <v>444</v>
      </c>
      <c r="B12" s="3" t="s">
        <v>45</v>
      </c>
      <c r="C12" s="4" t="n">
        <v>4000</v>
      </c>
      <c r="D12" s="3" t="s">
        <v>45</v>
      </c>
      <c r="E12" s="4" t="n">
        <v>4000</v>
      </c>
    </row>
    <row r="13" spans="1:6">
      <c r="A13" s="3" t="s">
        <v>440</v>
      </c>
      <c r="B13" s="4" t="n">
        <v>2927701</v>
      </c>
      <c r="D13" s="4" t="n">
        <v>2927701</v>
      </c>
      <c r="F13" s="4" t="n">
        <v>2577034</v>
      </c>
    </row>
    <row r="14" spans="1:6">
      <c r="A14" s="3" t="s">
        <v>445</v>
      </c>
    </row>
    <row r="15" spans="1:6">
      <c r="A15" s="3" t="s">
        <v>437</v>
      </c>
      <c r="B15" s="4" t="n">
        <v>248273</v>
      </c>
      <c r="C15" s="4" t="n">
        <v>293704</v>
      </c>
      <c r="D15" s="4" t="n">
        <v>468134</v>
      </c>
      <c r="E15" s="4" t="n">
        <v>579439</v>
      </c>
    </row>
    <row r="16" spans="1:6">
      <c r="A16" s="3" t="s">
        <v>438</v>
      </c>
      <c r="B16" s="4" t="n">
        <v>-17732</v>
      </c>
      <c r="C16" s="4" t="n">
        <v>679</v>
      </c>
      <c r="D16" s="4" t="n">
        <v>-45069</v>
      </c>
      <c r="E16" s="4" t="n">
        <v>-26697</v>
      </c>
    </row>
    <row r="17" spans="1:6">
      <c r="A17" s="3" t="s">
        <v>442</v>
      </c>
      <c r="B17" s="4" t="n">
        <v>-66521</v>
      </c>
      <c r="C17" s="4" t="n">
        <v>-72189</v>
      </c>
      <c r="D17" s="4" t="n">
        <v>-145635</v>
      </c>
      <c r="E17" s="4" t="n">
        <v>-157373</v>
      </c>
    </row>
    <row r="18" spans="1:6">
      <c r="A18" s="3" t="s">
        <v>443</v>
      </c>
      <c r="B18" s="4" t="n">
        <v>2770</v>
      </c>
      <c r="C18" s="4" t="n">
        <v>12561</v>
      </c>
      <c r="D18" s="4" t="n">
        <v>7851</v>
      </c>
      <c r="E18" s="4" t="n">
        <v>25226</v>
      </c>
    </row>
    <row r="19" spans="1:6">
      <c r="A19" s="3" t="s">
        <v>444</v>
      </c>
      <c r="B19" s="3" t="s">
        <v>45</v>
      </c>
      <c r="C19" s="3" t="s">
        <v>45</v>
      </c>
      <c r="D19" s="3" t="s">
        <v>45</v>
      </c>
      <c r="E19" s="3" t="s">
        <v>45</v>
      </c>
    </row>
    <row r="20" spans="1:6">
      <c r="A20" s="3" t="s">
        <v>440</v>
      </c>
      <c r="B20" s="4" t="n">
        <v>136323</v>
      </c>
      <c r="D20" s="4" t="n">
        <v>136323</v>
      </c>
      <c r="F20" s="4" t="n">
        <v>146193</v>
      </c>
    </row>
    <row r="21" spans="1:6">
      <c r="A21" s="3" t="s">
        <v>446</v>
      </c>
    </row>
    <row r="22" spans="1:6">
      <c r="A22" s="3" t="s">
        <v>437</v>
      </c>
      <c r="B22" s="4" t="n">
        <v>2002609</v>
      </c>
      <c r="C22" s="4" t="n">
        <v>2209828</v>
      </c>
      <c r="D22" s="4" t="n">
        <v>4218959</v>
      </c>
      <c r="E22" s="4" t="n">
        <v>4188989</v>
      </c>
    </row>
    <row r="23" spans="1:6">
      <c r="A23" s="3" t="s">
        <v>438</v>
      </c>
      <c r="B23" s="4" t="n">
        <v>656257</v>
      </c>
      <c r="C23" s="4" t="n">
        <v>793086</v>
      </c>
      <c r="D23" s="4" t="n">
        <v>1589574</v>
      </c>
      <c r="E23" s="4" t="n">
        <v>1524210</v>
      </c>
    </row>
    <row r="24" spans="1:6">
      <c r="A24" s="3" t="s">
        <v>442</v>
      </c>
      <c r="B24" s="4" t="n">
        <v>-154251</v>
      </c>
      <c r="C24" s="4" t="n">
        <v>68320</v>
      </c>
      <c r="D24" s="4" t="n">
        <v>165983</v>
      </c>
      <c r="E24" s="4" t="n">
        <v>148240</v>
      </c>
    </row>
    <row r="25" spans="1:6">
      <c r="A25" s="3" t="s">
        <v>447</v>
      </c>
      <c r="B25" s="4" t="n">
        <v>-209319</v>
      </c>
      <c r="C25" s="4" t="n">
        <v>-287344</v>
      </c>
      <c r="D25" s="4" t="n">
        <v>-460139</v>
      </c>
      <c r="E25" s="4" t="n">
        <v>-515375</v>
      </c>
    </row>
    <row r="26" spans="1:6">
      <c r="A26" s="3" t="s">
        <v>439</v>
      </c>
      <c r="B26" s="4" t="n">
        <v>-363570</v>
      </c>
      <c r="C26" s="4" t="n">
        <v>-219024</v>
      </c>
      <c r="D26" s="4" t="n">
        <v>-294156</v>
      </c>
      <c r="E26" s="4" t="n">
        <v>-367135</v>
      </c>
    </row>
    <row r="27" spans="1:6">
      <c r="A27" s="3" t="s">
        <v>443</v>
      </c>
      <c r="B27" s="4" t="n">
        <v>31063</v>
      </c>
      <c r="C27" s="4" t="n">
        <v>47076</v>
      </c>
      <c r="D27" s="4" t="n">
        <v>68887</v>
      </c>
      <c r="E27" s="4" t="n">
        <v>94256</v>
      </c>
    </row>
    <row r="28" spans="1:6">
      <c r="A28" s="3" t="s">
        <v>448</v>
      </c>
      <c r="B28" s="3" t="s">
        <v>45</v>
      </c>
      <c r="C28" s="3" t="s">
        <v>45</v>
      </c>
      <c r="D28" s="3" t="s">
        <v>45</v>
      </c>
      <c r="E28" s="3" t="s">
        <v>45</v>
      </c>
    </row>
    <row r="29" spans="1:6">
      <c r="A29" s="3" t="s">
        <v>449</v>
      </c>
      <c r="B29" s="4" t="n">
        <v>31063</v>
      </c>
      <c r="C29" s="4" t="n">
        <v>47076</v>
      </c>
      <c r="D29" s="4" t="n">
        <v>68887</v>
      </c>
      <c r="E29" s="4" t="n">
        <v>94256</v>
      </c>
    </row>
    <row r="30" spans="1:6">
      <c r="A30" s="3" t="s">
        <v>444</v>
      </c>
      <c r="B30" s="3" t="s">
        <v>45</v>
      </c>
      <c r="C30" s="4" t="n">
        <v>4000</v>
      </c>
      <c r="D30" s="3" t="s">
        <v>45</v>
      </c>
      <c r="E30" s="4" t="n">
        <v>4000</v>
      </c>
    </row>
    <row r="31" spans="1:6">
      <c r="A31" s="3" t="s">
        <v>450</v>
      </c>
      <c r="B31" s="3" t="s">
        <v>45</v>
      </c>
      <c r="C31" s="3" t="s">
        <v>45</v>
      </c>
      <c r="D31" s="3" t="s">
        <v>45</v>
      </c>
      <c r="E31" s="3" t="s">
        <v>45</v>
      </c>
    </row>
    <row r="32" spans="1:6">
      <c r="A32" s="3" t="s">
        <v>451</v>
      </c>
      <c r="B32" s="3" t="s">
        <v>45</v>
      </c>
      <c r="C32" s="7" t="n">
        <v>4000</v>
      </c>
      <c r="D32" s="3" t="s">
        <v>45</v>
      </c>
      <c r="E32" s="7" t="n">
        <v>4000</v>
      </c>
    </row>
    <row r="33" spans="1:6">
      <c r="A33" s="3" t="s">
        <v>440</v>
      </c>
      <c r="B33" s="4" t="n">
        <v>3160064</v>
      </c>
      <c r="D33" s="4" t="n">
        <v>3160064</v>
      </c>
      <c r="F33" s="4" t="n">
        <v>2793731</v>
      </c>
    </row>
    <row r="34" spans="1:6">
      <c r="A34" s="3" t="s">
        <v>452</v>
      </c>
    </row>
    <row r="35" spans="1:6">
      <c r="A35" s="3" t="s">
        <v>440</v>
      </c>
      <c r="B35" s="7" t="n">
        <v>96040</v>
      </c>
      <c r="D35" s="7" t="n">
        <v>96040</v>
      </c>
      <c r="F35" s="7" t="n">
        <v>705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53</v>
      </c>
      <c r="B1" s="2" t="s">
        <v>454</v>
      </c>
      <c r="C1" s="2" t="s">
        <v>319</v>
      </c>
      <c r="D1" s="2" t="s">
        <v>320</v>
      </c>
    </row>
    <row r="2" spans="1:4">
      <c r="A2" s="3" t="s">
        <v>22</v>
      </c>
    </row>
    <row r="3" spans="1:4">
      <c r="A3" s="3" t="s">
        <v>455</v>
      </c>
      <c r="C3" s="4" t="n">
        <v>10000</v>
      </c>
      <c r="D3" s="4" t="n">
        <v>3846</v>
      </c>
    </row>
    <row r="4" spans="1:4">
      <c r="A4" s="3" t="s">
        <v>24</v>
      </c>
    </row>
    <row r="5" spans="1:4">
      <c r="A5" s="3" t="s">
        <v>455</v>
      </c>
      <c r="C5" s="4" t="n">
        <v>12308</v>
      </c>
      <c r="D5" s="4" t="n">
        <v>2564</v>
      </c>
    </row>
    <row r="6" spans="1:4">
      <c r="A6" s="3" t="s">
        <v>456</v>
      </c>
    </row>
    <row r="7" spans="1:4">
      <c r="A7" s="3" t="s">
        <v>455</v>
      </c>
      <c r="B7" s="4" t="n">
        <v>4800</v>
      </c>
    </row>
    <row r="8" spans="1:4">
      <c r="A8" s="3" t="s">
        <v>457</v>
      </c>
    </row>
    <row r="9" spans="1:4">
      <c r="A9" s="3" t="s">
        <v>455</v>
      </c>
      <c r="B9" s="4" t="n">
        <v>3200</v>
      </c>
    </row>
    <row r="10" spans="1:4">
      <c r="A10" s="3" t="s">
        <v>458</v>
      </c>
    </row>
    <row r="11" spans="1:4">
      <c r="A11" s="3" t="s">
        <v>459</v>
      </c>
      <c r="B11" s="9" t="n">
        <v>1.25</v>
      </c>
    </row>
    <row r="12" spans="1:4">
      <c r="A12" s="3" t="s">
        <v>460</v>
      </c>
      <c r="B12"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6" t="s">
        <v>99</v>
      </c>
    </row>
    <row r="4" spans="1:5">
      <c r="A4" s="3" t="s">
        <v>100</v>
      </c>
      <c r="B4" s="7" t="n">
        <v>58597</v>
      </c>
      <c r="C4" s="7" t="n">
        <v>48604</v>
      </c>
      <c r="D4" s="7" t="n">
        <v>111911</v>
      </c>
      <c r="E4" s="7" t="n">
        <v>922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6" t="s">
        <v>102</v>
      </c>
    </row>
    <row r="4" spans="1:3">
      <c r="A4" s="3" t="s">
        <v>103</v>
      </c>
      <c r="B4" s="7" t="n">
        <v>-226778</v>
      </c>
      <c r="C4" s="7" t="n">
        <v>-245626</v>
      </c>
    </row>
    <row r="5" spans="1:3">
      <c r="A5" s="6" t="s">
        <v>104</v>
      </c>
    </row>
    <row r="6" spans="1:3">
      <c r="A6" s="3" t="s">
        <v>105</v>
      </c>
      <c r="B6" s="4" t="n">
        <v>38420</v>
      </c>
      <c r="C6" s="4" t="n">
        <v>24108</v>
      </c>
    </row>
    <row r="7" spans="1:3">
      <c r="A7" s="3" t="s">
        <v>106</v>
      </c>
      <c r="B7" s="4" t="n">
        <v>68877</v>
      </c>
      <c r="C7" s="4" t="n">
        <v>94256</v>
      </c>
    </row>
    <row r="8" spans="1:3">
      <c r="A8" s="3" t="s">
        <v>107</v>
      </c>
      <c r="B8" s="4" t="n">
        <v>3564</v>
      </c>
      <c r="C8" s="4" t="n">
        <v>6415</v>
      </c>
    </row>
    <row r="9" spans="1:3">
      <c r="A9" s="3" t="s">
        <v>108</v>
      </c>
      <c r="B9" s="3" t="s">
        <v>45</v>
      </c>
      <c r="C9" s="4" t="n">
        <v>-21866</v>
      </c>
    </row>
    <row r="10" spans="1:3">
      <c r="A10" s="3" t="s">
        <v>109</v>
      </c>
      <c r="B10" s="3" t="s">
        <v>45</v>
      </c>
      <c r="C10" s="4" t="n">
        <v>-33511</v>
      </c>
    </row>
    <row r="11" spans="1:3">
      <c r="A11" s="3" t="s">
        <v>110</v>
      </c>
      <c r="B11" s="3" t="s">
        <v>45</v>
      </c>
      <c r="C11" s="4" t="n">
        <v>-36973</v>
      </c>
    </row>
    <row r="12" spans="1:3">
      <c r="A12" s="3" t="s">
        <v>111</v>
      </c>
      <c r="B12" s="4" t="n">
        <v>102620</v>
      </c>
      <c r="C12" s="4" t="n">
        <v>99620</v>
      </c>
    </row>
    <row r="13" spans="1:3">
      <c r="A13" s="6" t="s">
        <v>112</v>
      </c>
    </row>
    <row r="14" spans="1:3">
      <c r="A14" s="3" t="s">
        <v>113</v>
      </c>
      <c r="B14" s="4" t="n">
        <v>-92560</v>
      </c>
      <c r="C14" s="4" t="n">
        <v>3552</v>
      </c>
    </row>
    <row r="15" spans="1:3">
      <c r="A15" s="3" t="s">
        <v>30</v>
      </c>
      <c r="B15" s="4" t="n">
        <v>-4768</v>
      </c>
      <c r="C15" s="4" t="n">
        <v>3358</v>
      </c>
    </row>
    <row r="16" spans="1:3">
      <c r="A16" s="3" t="s">
        <v>31</v>
      </c>
      <c r="B16" s="4" t="n">
        <v>-347546</v>
      </c>
      <c r="C16" s="4" t="n">
        <v>-296385</v>
      </c>
    </row>
    <row r="17" spans="1:3">
      <c r="A17" s="3" t="s">
        <v>114</v>
      </c>
      <c r="B17" s="4" t="n">
        <v>-41672</v>
      </c>
      <c r="C17" s="4" t="n">
        <v>84473</v>
      </c>
    </row>
    <row r="18" spans="1:3">
      <c r="A18" s="3" t="s">
        <v>42</v>
      </c>
      <c r="B18" s="4" t="n">
        <v>542128</v>
      </c>
      <c r="C18" s="4" t="n">
        <v>421725</v>
      </c>
    </row>
    <row r="19" spans="1:3">
      <c r="A19" s="3" t="s">
        <v>43</v>
      </c>
      <c r="B19" s="4" t="n">
        <v>-32000</v>
      </c>
      <c r="C19" s="4" t="n">
        <v>13765</v>
      </c>
    </row>
    <row r="20" spans="1:3">
      <c r="A20" s="3" t="s">
        <v>46</v>
      </c>
      <c r="B20" s="4" t="n">
        <v>132878</v>
      </c>
      <c r="C20" s="4" t="n">
        <v>-35055</v>
      </c>
    </row>
    <row r="21" spans="1:3">
      <c r="A21" s="3" t="s">
        <v>44</v>
      </c>
      <c r="B21" s="4" t="n">
        <v>37081</v>
      </c>
      <c r="C21" s="4" t="n">
        <v>-21692</v>
      </c>
    </row>
    <row r="22" spans="1:3">
      <c r="A22" s="3" t="s">
        <v>115</v>
      </c>
      <c r="B22" s="4" t="n">
        <v>180244</v>
      </c>
      <c r="C22" s="4" t="n">
        <v>60164</v>
      </c>
    </row>
    <row r="23" spans="1:3">
      <c r="A23" s="6" t="s">
        <v>116</v>
      </c>
    </row>
    <row r="24" spans="1:3">
      <c r="A24" s="3" t="s">
        <v>117</v>
      </c>
      <c r="B24" s="3" t="s">
        <v>45</v>
      </c>
      <c r="C24" s="4" t="n">
        <v>21866</v>
      </c>
    </row>
    <row r="25" spans="1:3">
      <c r="A25" s="3" t="s">
        <v>118</v>
      </c>
      <c r="B25" s="3" t="s">
        <v>45</v>
      </c>
      <c r="C25" s="4" t="n">
        <v>-4000</v>
      </c>
    </row>
    <row r="26" spans="1:3">
      <c r="A26" s="3" t="s">
        <v>119</v>
      </c>
      <c r="B26" s="3" t="s">
        <v>45</v>
      </c>
      <c r="C26" s="4" t="n">
        <v>17866</v>
      </c>
    </row>
    <row r="27" spans="1:3">
      <c r="A27" s="6" t="s">
        <v>120</v>
      </c>
    </row>
    <row r="28" spans="1:3">
      <c r="A28" s="3" t="s">
        <v>121</v>
      </c>
      <c r="B28" s="3" t="s">
        <v>45</v>
      </c>
      <c r="C28" s="4" t="n">
        <v>50000</v>
      </c>
    </row>
    <row r="29" spans="1:3">
      <c r="A29" s="3" t="s">
        <v>122</v>
      </c>
      <c r="B29" s="4" t="n">
        <v>3556000</v>
      </c>
      <c r="C29" s="4" t="n">
        <v>3361000</v>
      </c>
    </row>
    <row r="30" spans="1:3">
      <c r="A30" s="3" t="s">
        <v>123</v>
      </c>
      <c r="B30" s="4" t="n">
        <v>-3707030</v>
      </c>
      <c r="C30" s="4" t="n">
        <v>-3421147</v>
      </c>
    </row>
    <row r="31" spans="1:3">
      <c r="A31" s="3" t="s">
        <v>124</v>
      </c>
      <c r="B31" s="4" t="n">
        <v>-37190</v>
      </c>
      <c r="C31" s="4" t="n">
        <v>-37190</v>
      </c>
    </row>
    <row r="32" spans="1:3">
      <c r="A32" s="3" t="s">
        <v>125</v>
      </c>
      <c r="B32" s="4" t="n">
        <v>-4940</v>
      </c>
      <c r="C32" s="4" t="n">
        <v>-2000</v>
      </c>
    </row>
    <row r="33" spans="1:3">
      <c r="A33" s="3" t="s">
        <v>126</v>
      </c>
      <c r="B33" s="4" t="n">
        <v>-193160</v>
      </c>
      <c r="C33" s="4" t="n">
        <v>-49337</v>
      </c>
    </row>
    <row r="34" spans="1:3">
      <c r="A34" s="3" t="s">
        <v>127</v>
      </c>
      <c r="B34" s="4" t="n">
        <v>-12916</v>
      </c>
      <c r="C34" s="4" t="n">
        <v>28693</v>
      </c>
    </row>
    <row r="35" spans="1:3">
      <c r="A35" s="3" t="s">
        <v>128</v>
      </c>
      <c r="B35" s="4" t="n">
        <v>189128</v>
      </c>
      <c r="C35" s="4" t="n">
        <v>262519</v>
      </c>
    </row>
    <row r="36" spans="1:3">
      <c r="A36" s="3" t="s">
        <v>129</v>
      </c>
      <c r="B36" s="4" t="n">
        <v>176212</v>
      </c>
      <c r="C36" s="4" t="n">
        <v>291212</v>
      </c>
    </row>
    <row r="37" spans="1:3">
      <c r="A37" s="6" t="s">
        <v>130</v>
      </c>
    </row>
    <row r="38" spans="1:3">
      <c r="A38" s="3" t="s">
        <v>131</v>
      </c>
      <c r="B38" s="4" t="n">
        <v>33914</v>
      </c>
      <c r="C38" s="4" t="n">
        <v>56270</v>
      </c>
    </row>
    <row r="39" spans="1:3">
      <c r="A39" s="3" t="s">
        <v>132</v>
      </c>
      <c r="B39" s="3" t="s">
        <v>45</v>
      </c>
      <c r="C39" s="4" t="n">
        <v>5132</v>
      </c>
    </row>
    <row r="40" spans="1:3">
      <c r="A40" s="6" t="s">
        <v>133</v>
      </c>
    </row>
    <row r="41" spans="1:3">
      <c r="A41" s="3" t="s">
        <v>134</v>
      </c>
      <c r="B41" s="4" t="n">
        <v>17425</v>
      </c>
      <c r="C41" s="4" t="n">
        <v>51239</v>
      </c>
    </row>
    <row r="42" spans="1:3">
      <c r="A42" s="3" t="s">
        <v>135</v>
      </c>
      <c r="B42" s="7" t="n">
        <v>19000</v>
      </c>
      <c r="C42" s="3"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6" t="s">
        <v>137</v>
      </c>
    </row>
    <row r="4" spans="1:2">
      <c r="A4" s="3" t="s">
        <v>139</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01:29Z</dcterms:created>
  <dcterms:modified xmlns:dcterms="http://purl.org/dc/terms/" xmlns:xsi="http://www.w3.org/2001/XMLSchema-instance" xsi:type="dcterms:W3CDTF">2017-08-21T16:01:29Z</dcterms:modified>
</cp:coreProperties>
</file>